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SIGNIFICANT ACCOUNTING POLICIES" sheetId="8" r:id="rId8"/>
    <s:sheet name="STOCK BASED COMPENSATION" sheetId="9" r:id="rId9"/>
    <s:sheet name="MATERIAL EVENTS DURING REPORTIN" sheetId="10" r:id="rId10"/>
    <s:sheet name="SIGNIFICANT ACCOUNTING POLICI11" sheetId="11" r:id="rId11"/>
    <s:sheet name="SIGNIFICANT ACCOUNTING POLICI12" sheetId="12" r:id="rId12"/>
    <s:sheet name="STOCK BASED COMPENSATION (Table" sheetId="13" r:id="rId13"/>
    <s:sheet name="MATERIAL EVENTS DURING REPORT14" sheetId="14" r:id="rId14"/>
    <s:sheet name="GENERAL (Details Textual)" sheetId="15" r:id="rId15"/>
    <s:sheet name="SIGNIFICANT ACCOUNTING POLICI16" sheetId="16" r:id="rId16"/>
    <s:sheet name="SIGNIFICANT ACCOUNTING POLICI17" sheetId="17" r:id="rId17"/>
    <s:sheet name="STOCK BASED COMPENSATION (Detai" sheetId="18" r:id="rId18"/>
    <s:sheet name="MATERIAL EVENTS DURING REPORT19" sheetId="19" r:id="rId19"/>
    <s:sheet name="MATERIAL EVENTS DURING REPORT20" sheetId="20" r:id="rId20"/>
  </s:sheets>
  <s:definedNames/>
  <s:calcPr calcId="124519" calcMode="auto" fullCalcOnLoad="1"/>
</s:workbook>
</file>

<file path=xl/sharedStrings.xml><?xml version="1.0" encoding="utf-8"?>
<sst xmlns="http://schemas.openxmlformats.org/spreadsheetml/2006/main" uniqueCount="292">
  <si>
    <t>Document And Entity Information - shares</t>
  </si>
  <si>
    <t>9 Months Ended</t>
  </si>
  <si>
    <t>Sep. 30, 2015</t>
  </si>
  <si>
    <t>Nov. 16, 2015</t>
  </si>
  <si>
    <t>Document Information [Line Items]</t>
  </si>
  <si>
    <t>Entity Registrant Name</t>
  </si>
  <si>
    <t>My Size, Inc.</t>
  </si>
  <si>
    <t>Entity Central Index Key</t>
  </si>
  <si>
    <t>Current Fiscal Year End Date</t>
  </si>
  <si>
    <t>--12-31</t>
  </si>
  <si>
    <t>Entity Filer Category</t>
  </si>
  <si>
    <t>Smaller Reporting Company</t>
  </si>
  <si>
    <t>Trading Symbol</t>
  </si>
  <si>
    <t>MYSZ</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 $ in Thousands</t>
  </si>
  <si>
    <t>Dec. 31, 2014</t>
  </si>
  <si>
    <t>CURRENT ASSETS:</t>
  </si>
  <si>
    <t>Cash and cash equivalents</t>
  </si>
  <si>
    <t>Investment in marketable securities</t>
  </si>
  <si>
    <t xml:space="preserve"> </t>
  </si>
  <si>
    <t>Put Options - DIMN shares</t>
  </si>
  <si>
    <t>Other receivables and prepaid expenses</t>
  </si>
  <si>
    <t>Total current assets</t>
  </si>
  <si>
    <t>PROPERTY AND EQUIPMENT, NET</t>
  </si>
  <si>
    <t>DEFERRED ISSUANCE COST</t>
  </si>
  <si>
    <t>Total assets</t>
  </si>
  <si>
    <t>CURRENT LIABILITIES:</t>
  </si>
  <si>
    <t>Short-term convertible loans</t>
  </si>
  <si>
    <t>Accounts payable</t>
  </si>
  <si>
    <t>Other accounts payables</t>
  </si>
  <si>
    <t>Derivative liabilities - embedded conversion options</t>
  </si>
  <si>
    <t>Warrants</t>
  </si>
  <si>
    <t>Total current liabilities</t>
  </si>
  <si>
    <t>COMMITMENT AND CONTINGENT</t>
  </si>
  <si>
    <t>STOCKHOLDERS' EQUITY (DEFICIENCY):</t>
  </si>
  <si>
    <t>Stock capital - Common stock of $ 0.001 par value - Authorized: 50,000,000 shares; Issued and outstanding: 15,313,793 shares</t>
  </si>
  <si>
    <t>Additional paid-in capital</t>
  </si>
  <si>
    <t>Accumulated other comprehensive loss</t>
  </si>
  <si>
    <t>Accumulated deficit</t>
  </si>
  <si>
    <t>Total stockholders' equity (deficiency)</t>
  </si>
  <si>
    <t>Total liabilities and stockholders' equity (deficienc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COMPREHENSIVE INCOME (LOSS) - USD ($) $ in Thousands</t>
  </si>
  <si>
    <t>3 Months Ended</t>
  </si>
  <si>
    <t>Sep. 30, 2014</t>
  </si>
  <si>
    <t>Operating expenses:</t>
  </si>
  <si>
    <t>Research and development</t>
  </si>
  <si>
    <t>Marketing</t>
  </si>
  <si>
    <t>General and administrative</t>
  </si>
  <si>
    <t>Total operating expenses</t>
  </si>
  <si>
    <t>Operating loss</t>
  </si>
  <si>
    <t>Financial income (expense), net</t>
  </si>
  <si>
    <t>Other income (expense)</t>
  </si>
  <si>
    <t>Net income (loss) from continuing operations</t>
  </si>
  <si>
    <t>Other comprehensive income (loss):</t>
  </si>
  <si>
    <t>Loss on available for sale securities</t>
  </si>
  <si>
    <t>Foreign currency translation differences</t>
  </si>
  <si>
    <t>Total comprehensive income (loss)</t>
  </si>
  <si>
    <t>Basic and diluted loss per share</t>
  </si>
  <si>
    <t>Basic and diluted weighted average number shares outstanding</t>
  </si>
  <si>
    <t>CONDENSED CONSOLIDATED STATEMENTS OF CHANGES IN SHAREHOLDERS' EQUITY (DEFICIENCY) - USD ($) $ in Thousands</t>
  </si>
  <si>
    <t>Total</t>
  </si>
  <si>
    <t>Common Stock [Member]</t>
  </si>
  <si>
    <t>Additional Paid-in Capital [Member]</t>
  </si>
  <si>
    <t>Accumulated other comprehensive income (loss) [Member]</t>
  </si>
  <si>
    <t>Retained Earnings [Member]</t>
  </si>
  <si>
    <t>Balance at Dec. 31, 2013</t>
  </si>
  <si>
    <t>Balance (in shares) at Dec. 31, 2013</t>
  </si>
  <si>
    <t>Issuance of Common stock, net of $26 issuance costs</t>
  </si>
  <si>
    <t>Issuance of Common stock, net of $26 issuance costs (in shares)</t>
  </si>
  <si>
    <t>Conversion of debt to Common stock</t>
  </si>
  <si>
    <t>Conversion of debt to Common stock (in shares)</t>
  </si>
  <si>
    <t>Waiver of related parties debt</t>
  </si>
  <si>
    <t>Total comprehensive loss</t>
  </si>
  <si>
    <t>Balance at Sep. 30, 2014</t>
  </si>
  <si>
    <t>Balance (in shares) at Sep. 30, 2014</t>
  </si>
  <si>
    <t>Balance at Dec. 31, 2014</t>
  </si>
  <si>
    <t>Balance (in shares) at Dec. 31, 2014</t>
  </si>
  <si>
    <t>Stock-based compensation related to options granted to consultants</t>
  </si>
  <si>
    <t>Balance at Sep. 30, 2015</t>
  </si>
  <si>
    <t>Balance (in shares) at Sep. 30, 2015</t>
  </si>
  <si>
    <t>CONDENSED CONSOLIDATED STATEMENTS OF CASH FLOWS - USD ($) $ in Thousands</t>
  </si>
  <si>
    <t>Cash flows from operating activities:</t>
  </si>
  <si>
    <t>Net income (loss)</t>
  </si>
  <si>
    <t>Adjustments to reconcile net income (loss) to net cash used in operating activities:</t>
  </si>
  <si>
    <t>Depreciation</t>
  </si>
  <si>
    <t>Accrued interest on loans</t>
  </si>
  <si>
    <t>Valuation of warrants</t>
  </si>
  <si>
    <t>Stock based compensation</t>
  </si>
  <si>
    <t>Increase in other receivables and prepaid expenses</t>
  </si>
  <si>
    <t>Decrease in accounts payable</t>
  </si>
  <si>
    <t>Increase in other accounts payable</t>
  </si>
  <si>
    <t>Net cash used in operating activities</t>
  </si>
  <si>
    <t>Cash flows from investing activities:</t>
  </si>
  <si>
    <t>Purchase of property and equipment</t>
  </si>
  <si>
    <t>Net cash used in investing activities</t>
  </si>
  <si>
    <t>Cash flows from financing activities:</t>
  </si>
  <si>
    <t>Proceeds from convertible notes</t>
  </si>
  <si>
    <t>Issuance of Common stock, net</t>
  </si>
  <si>
    <t>Net cash provided by financing activities</t>
  </si>
  <si>
    <t>Effect of exchange rate changes on cash and cash equivalents</t>
  </si>
  <si>
    <t>Increase in cash and cash equivalents</t>
  </si>
  <si>
    <t>Cash and cash equivalents at the beginning of the period</t>
  </si>
  <si>
    <t>Cash and cash equivalents at the end of the period</t>
  </si>
  <si>
    <t>Non cash transactions</t>
  </si>
  <si>
    <t>Marketable securities acquired with convertible debt</t>
  </si>
  <si>
    <t>GENERAL</t>
  </si>
  <si>
    <t>Organization, Consolidation and Presentation of Financial Statements [Abstract]</t>
  </si>
  <si>
    <t xml:space="preserve"> GENERAL a. My Size Inc. (the "Company"), was incorporated and commenced operations in September 1999, as Topspin Medical Inc. ("Topspin"), a private company registered in the State of Delaware, U.S. Topspin was engaged, through its Israeli subsidiary, in research and development in the field of cardiology and urology. During 2008, in light of the Company's cash flow situation, the Company discontinued its above operations and soon after dismissed all of its employees. During 2011, the Company acquired all of the outstanding stock of Metamorefix Ltd. ("Metamorefix"), a privately-held company incorporated on January 31, 2007, and engaged in developing solutions for tissue restoration, particularly skin tissue restoration, for no consideration. In January 2013, the Company sold its subsidiary, Metamorefix, for consideration of $ 180 30 5 7 208 803 317 Following the sale, Metamorefix's results of operations and statement of financial position balances are disclosed as a discontinued operation, including the resulting gain from the sale. From September 1, 2005 the Company is traded on the Tel Aviv Stock Exchange. In December 2013, the Company changed its name from Topspin Medical Inc. to Knowledgetree Ventures Inc. and on February 16, 2014 the Company changed its name to My Size Inc. In February 2014, the Company established a wholly-owned subsidiary, My Size (Israel) 2014 Ltd., a company registered in Israel, engaged in the development of the Venture described below. b. On January 9, 2014, the Company's General Meeting approved an engagement with one of the Company’s investors (the "Seller") for the purchase of rights in a Venture. The Venture is a development of an application which assists the consumer to accurately take the measurements of his own body using a mobile device in order to fit clothing in the best way possible without the need to try them on. In return for purchasing the Venture, the Company shall undertake to pay the Seller 18 7 As part of the agreement, the Seller received an option to buy back the Venture, for consideration which will reflect the market fair value at that time, on the occurrence of the following events: a) If a motion has been filed to liquidate the Company; b) If 7 years after signing the agreement, the Company’s total accumulated revenues, direct or indirect, from the Venture or the commercialization of the patent will be lower than 3.6 million NIS. In Such an event, seller may repurchase the property being sold at a market price to be determined by an external and independent valuation consultant, who shall be chosen by agreement by the parties, and the audit committee shall conduct the negotiations on behalf of the company to determine the identity of the consultant. In the absence of agreement on the identity of the valuer, the consultant shall be appointed by the president of the Institute of Certified Public Accountants in Israel. If one of the parties appeals against the valuation, with the company's decision to appeal being made by the audit committee of the company, the parties shall approach another agreed consultant from one of the four large accounting firms in Israel (and in the absence of agreement he shall be chosen by the president of the Institute of Certified Public Accountants) and an average shall be taken of the two valuations which are received. The parties shall bear the valuers' fees and all the expenses of the valuation in equal shares. c. During the year ended December 31, 2014, the Company continues to incur losses and negative cash flows from operating activities amounting to $ 468 733 d. The Company operates in one reportable segment and all of its long-lived assets are located in Israel. e. The accompanying unaudited condensed consolidated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and its subsidiaries collectively referred to as the Company. In management's opinion, the interim financial data presented includes all adjustments (consisting solely of normal recurring items) necessary for a fair presentation. All intercompany accounts and transactions have been eliminated. Certain information required by U.S. generally accepted accounting principles has been condensed or omitted in accordance with rules and regulations of the SEC. Operating results for the nine months ended September 30, 2015 are not necessarily indicative of the results that may be expected for any future period or for the year ending December 31, 2015. These unaudited condensed consolidated financial statements should be read in conjunction with the Company's audited consolidated financial statements and the notes thereto for the year ended December 31, 2014. 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t>
  </si>
  <si>
    <t>SIGNIFICANT ACCOUNTING POLICIES</t>
  </si>
  <si>
    <t>Accounting Policies [Abstract]</t>
  </si>
  <si>
    <t xml:space="preserve"> NOTE 2:- SIGNIFICANT ACCOUNTING POLICIES The consolidated financial statements have been prepared in accordance with accounting principles generally accepted in the United Stat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b. Financial statements in U.S. dollars: The presentation currency of the financial statements is the U.S. dollar. The majority of the Company and its subsidiaries expenses are denominated in New Israeli Shekel ("NIS"). Therefore, the Company's management believes that the currency of the primary economic environment in which the operations of the Company and its subsidiaries are conducted is the NIS and thus its functional currency.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Retained earnings are translated based on the opening balance translated at the exchange rate at that date and other relevant transactions (such as dividend) during the period are translated as described in 2) and 3) above. 5. All resulting translation adjustments are recognized as a separate component of accumulated other comprehensive loss in equity. c. Principles of consolidation: The consolidated financial statements include the accounts of the Company and its wholly-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Property and equipment: % Computers and peripheral equipment 33 Office furniture and equipment 7 Leasehold improvements Over the term of the lease or the useful life of the improvements, whichever is shorter 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September 30,, 2015 and December 31, 2014, no impairment losses have been identified. g. Severance pay: The Company's liability for severance pay is covered by Section 14 of the Severance Pay Law ("Section 14"). Under Section 14, employees are entitled to have monthly deposits, at a rate of 8.33 h. Research and development costs: Research and development costs are charged to the statement of operations, as incurred. i.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September 30, 2015 and December 31, 2014, a full valuation allowance was provided by the Compan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believes that its tax positions are all highly certain of being upheld upon examination. As such, as of September 30, 2015 and December 31, 2014 the Company has not recorded a liability for uncertain tax positions. j. Accounting for stock-based compensation: The Company accounts for stock-based compensation in accordance with ASC 718, "Compensation-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The Company selected the Binomial option pricing model ("the Binomial model") as the most appropriate fair value method for its stock-options awards. The Binomial model requires a number of assumptions, of which the most significant are the suboptimal exercise factor and expected stock price volatility. The suboptimal exercise factor is estimated based on employees' historical option exercise behavior. The suboptimal exercise factor is the ratio by which the stock price must increase over the exercise price before employees are expected to exercise their stock options. The expected volatility of the share prices reflects the assumption that the historical volatility of the share prices is reasonably indicative of expected future trends. The expected option term represents the period that the Company's stock options are expected to be outstanding. The Company currently uses a simplified method until sufficient historical exercise data will support using expected life assumptions. The risk-free interest rate is based on the yield from Israel treasury zero-coupon bonds with an equivalent term. The Company has historically not paid dividends and has no foreseeable plans to pay dividends. The Company applies ASC 505-50, "Equity-Based Payments to Non-Employees" with respect to options and warrants issued to non-employees. k.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short-term loan, accounts payable and other accounts payable approximate their fair value due to the short-term maturities of such instruments. The Company holds shares in a publicly-traded company which are classified as available-for-sale equity securities. The marketable securities have readily determinable fair market values and ranked as Level 1 assets. At September 30, 2015, gross unrecognized loss and fair value (based on quoted market prices) of these securities were $ 600 1,266 l. Convertible promissory notes: The Company applies ASC 470-20, "Debt with Conversion and Other Options" ("ASC 470-20"). Under the guidelines of ASC 470-20, the Company measures and recognizes the beneficial conversion feature on the commitment date. The beneficial conversion feature is measured by allocating a portion of the proceeds equal to the intrinsic value of the feature to additional paid-in-capital. The intrinsic value of the feature is calculated on the commitment date using the conversion price. This intrinsic value is limited to the portion of the proceeds allocated to the convertible debt. The Company applied ASC 470-20 and ASC 815 to the Convertible promissory notes (see Note 4a). m. Basic and diluted net income (loss) per share: Basic net income (loss) per share is computed based on the weighted average number of Common stock outstanding during each year. Diluted net income per share is computed based on the weighted average number of Common stock outstanding during each year plus dilutive potential equivalent Common stock considered outstanding during the year, in accordance with ASC 260, "Earnings per Share". For the nine months ended September 30, 2015 and 2014 all outstanding options and warrants have been excluded from the calculation of the diluted net loss per share since their effect was anti-dilutive. n. Concentrations of credit risk: Financial instruments that potentially subject the Company and its subsidiaries to concentrations of credit risk consist principally of cash and cash equivalents. Cash and cash equivalents are invested in major banks in Israel.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o. Impact of recently issued accounting standard not yet adopted: In August 2014, the FASB issued Accounting Standards Update No. 2014-15, "Presentation of Financial Statements - 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after the date that the financial statements are issued. If such conditions or events exist, an entity should disclose that there is substantial doubt about the entity's ability to continue as a going concern for a period of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will be effective for the annual period ending after December 15, 2016, and for annual periods and interim periods thereafter. Early adoption is permitted. In April 2014, the FASB issued Accounting Standards Update No. 2014-08, "Presentation of Financial Statements (Topic 205) and Property, Plant, and Equipment (Topic 360), Reporting Discontinued Operations and Disclosure of Disposals of Components of an Entity" ("ASU 2014-08"). ASU 2014-08 guidance allows companies to have significant continuing involvement and continuing cash flows with the disposed component. The standard requires additional disclosures for discontinued operations and new disclosures for individually material disposal transactions that do not meet the definition of a discontinued operation. ASU 2014-08 will be effective for the annual period ending after December 15, 2015, and for annual periods and interim periods thereafter. Early adoption is permitted.</t>
  </si>
  <si>
    <t>STOCK BASED COMPENSATION</t>
  </si>
  <si>
    <t>Disclosure of Compensation Related Costs, Share-based Payments [Abstract]</t>
  </si>
  <si>
    <t xml:space="preserve"> NOTE 3:- STOCK BASED COMPENSATION The stock based expense recognized in the financial statements for services received from employees and non-employees is shown in the following table: Nine-Months Ended September 30, 2015 2014 Marketing $ 345 $ - General and administrative - - $ 345 $ - </t>
  </si>
  <si>
    <t>MATERIAL EVENTS DURING REPORTING PERIOD</t>
  </si>
  <si>
    <t>Fair Value Disclosures [Abstract]</t>
  </si>
  <si>
    <t xml:space="preserve"> NOTE 4:- MATERIAL EVENTS DURING REPORTING PERIOD a. Between February and March, 2015 the Company signed a convertible loans agreement with new investors for total consideration of $ 2,025 8 578,570 3.5 As part of the convertible loan agreements the Company granted the new investors 578,570 4.5 18 As of September 30, 2015 The company has received 2,025 578,570 578,570 In connection of the issuance the loans was accounted for under 3 different components Warrants for companies common stock  which is measured at fair value changes are recorded on the income and loss statement. Day of issuance As of September 30 th Fair Value 288 921 Strike Price 4.5 4.5 Dividend Yield % 0 0 Expected volatility 79%-80 % 84%-89 % Risk free rate 0.39%-0.41 % 0.3 % Expected term 1.5 1.2-1.28 Stock Price 2.29-2.62 4.36 Early exercise ratio 0 0 Short-term convertible loans  Financial Expense for this component are realized using the effective rate over time, as of the issuance day the value of the loans were 374 Embedded derivative  an option held by the lender is measured at fair value. Changes in fair value are recorded in the income and loss statement. Day of issuance As of September 30 th Fair Value 114 708 Strike Price 3.5 3.5 Dividend Yield % 0 0 Expected volatility 57%-61 % 71%-76 % Risk free rate 0.16%-0.17 % 0.08%-0.1 % Expected term 0.67 0.29-0.44 Stock Price 3.89-4.36 4.36 Early exercise ratio 0 0 b. On April 15, 2015 the Company signed an additional convertible loan agreement with a new investor for total consideration of $ 2,000 8 571,485 3.5 On August 14, 2015, the Company received 3,616,667 2,120 Day of issuance As of September 30 th Fair Value 612 997 Strike Price 4.5 4.5 Dividend Yield % 0 0 Expected volatility 82 % 92 % Risk free rate 0.51 % 0.4 % Expected term 1.5 1.4 Stock Price 3.83 4.36 Early exercise ratio 0 0 Short-term convertible loans  Financial Expense for this component are realized using the effective rate over time, as of the issuance day the value of the loans were 374 Thousand dollars. Embedded derivative  an option held by the lender is measured at fair value. Changes in fair value are recorded in the income and loss statement. Day of issuance As of September 30th, 2015 Fair Value 349 730 Strike Price 3.5 3.5 Dividend Yield % 0 0 Expected volatility 55 % 69 % Risk free rate 0.19 % 0.1 % Expected term 0.67 0.53 Stock Price 3.83 4.36 Early exercise ratio 0 0 The following table sets forth the assumptions used to measure the fair value of the put options using the Black and Scholes. Day of issuance As of September 30th, 2015 Fair Value 807 1,033 Strike Price 0.53 0.35 Dividend Yield % 0 0 Expected volatility 125 % 133 % Risk free rate 0.1 % 0.1 % Expected term 0.67 0.5 Stock Price 0.53 0.35 Early exercise ratio 0 0 As part of the convertible loan agreement the Company granted the new investor 571,485 4.5 18 c. On April 30, 2015 the company has filed a registration document Form-10 . d. On March 30, 2015, the Company received a letter of claim filed by means of originating summons by an investor who is also a one of the Company's service providers (in this subsection: "the claim" and "the plaintiff", respectively). In the claim, the plaintiff is asking the court to declare and rule that according to the investment agreement signed between the plaintiff and the Company (in this subsection: "the agreement"), the Company is committed to registering the Company's shares that had been allocated to the plaintiff according to the agreement for trade on the TASE by February 21, 2015. Moreover, the plaintiff is seeking a declaratory relief which declares and rules that the Company had allegedly made false and misleading presentations to the plaintiff in the context of the agreement according to which nothing will prevent the plaintiff from selling his shares on the TASE at the end of six months from the date of allocation. In addition to the alternative remedies mentioned above, the plaintiff is asking the court to award him damages caused by the non-registration of the shares for trade on the TASE and allow him to split the remedies and claim compensation for future damages. The Company filed a response to the originating summons on its behalf in which it categorically denies the plaintiff's arguments. Among others, the Company argues that the law prevents it from registering the said shares for trade on the TASE and that the plaintiff has not produced any evidence whatsoever that the relevant U.S. laws that apply to the allocation agreement allow the registration of the shares for trade on the TASE as argued by him. On September 10, 2015, the court dismissed the claim. e. On February 19, 2015, the Company reported that on February 18, 2015 it received a letter of claim in a summary procedure filed by Strive Capital Ltd. ("the plaintiff") regarding the plaintiff's alleged claim that the Company refuses to repay the plaintiff a convertible loan that had been provided by the plaintiff to the Company on May 17, 2012. The plaintiff argues that the engagement between the parties had been terminated without the Company's repayment of the loan amount contrary to the agreement between the parties. The plaintiff is seeking compensation for damage in the amount of NIS 200,000 addition of interest of 10% per annum effective from May 20, 2012 through the debt's actual maturity date 258,325 During the hearing held on September 7, 2015 the Company was given permission to defend itself against the claim subject to depositing a guarantee of 60% of the claim. As part of that hearing, dates were set for the completion of preliminary proceedings (disclosure of documents and questionnaires). As of this date, the company was granted permission to defend itself against the claim after it deposited the amount of the guarantee in accordance with the court decision. Likewise, preliminary proceedings have not been completed. At this stage we cannot assess the chances of the claim. f. On September 10, 2015, the Company reported a claim that has been filed against it by its shareholders for not registering the shares underlying the Metamorefix transaction for trade on the TASE. Also, on September 10, 2015, the Company reported two letters of counterclaim that have been filed by it in the United States. On November 6, 2015, the Company reported another letter of claim filed by it with the Tel-Aviv District Court. A pre-trial hearing was scheduled for January 11, 2016. At this stage we can not assess the chances of the claim.</t>
  </si>
  <si>
    <t>SIGNIFICANT ACCOUNTING POLICIES (Policies)</t>
  </si>
  <si>
    <t>Use of estimates:</t>
  </si>
  <si>
    <t xml:space="preserve">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t>
  </si>
  <si>
    <t>Financial statements in U.S. dollars:</t>
  </si>
  <si>
    <t xml:space="preserve"> b. Financial statements in U.S. dollars: The presentation currency of the financial statements is the U.S. dollar. The majority of the Company and its subsidiaries expenses are denominated in New Israeli Shekel ("NIS"). Therefore, the Company's management believes that the currency of the primary economic environment in which the operations of the Company and its subsidiaries are conducted is the NIS and thus its functional currency.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Retained earnings are translated based on the opening balance translated at the exchange rate at that date and other relevant transactions (such as dividend) during the period are translated as described in 2) and 3) above. 5. All resulting translation adjustments are recognized as a separate component of accumulated other comprehensive loss in equity.</t>
  </si>
  <si>
    <t>Principles of consolidation:</t>
  </si>
  <si>
    <t xml:space="preserve"> c. Principles of consolidation: The consolidated financial statements include the accounts of the Company and its wholly-owned subsidiaries. All intercompany balances and transactions have been eliminated upon consolidation.</t>
  </si>
  <si>
    <t>Cash equivalents:</t>
  </si>
  <si>
    <t xml:space="preserve"> d. Cash equivalents: Cash equivalents are short-term highly liquid investments that are readily convertible to cash with original maturities of three months or less at the date acquired.</t>
  </si>
  <si>
    <t>Property and equipment:</t>
  </si>
  <si>
    <t xml:space="preserve"> e. Property and equipment: % Computers and peripheral equipment 33 Office furniture and equipment 7 Leasehold improvements Over the term of the lease or the useful life of the improvements, whichever is shorter </t>
  </si>
  <si>
    <t>Impairment of long-lived assets:</t>
  </si>
  <si>
    <t xml:space="preserve"> 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September 30,, 2015 and December 31, 2014, no impairment losses have been identified.</t>
  </si>
  <si>
    <t>Severance pay:</t>
  </si>
  <si>
    <t xml:space="preserve"> g. Severance pay: The Company's liability for severance pay is covered by Section 14 of the Severance Pay Law ("Section 14"). Under Section 14, employees are entitled to have monthly deposits, at a rate of 8.33</t>
  </si>
  <si>
    <t>Research and development costs:</t>
  </si>
  <si>
    <t xml:space="preserve"> h. Research and development costs: Research and development costs are charged to the statement of operations, as incurred.</t>
  </si>
  <si>
    <t>Income taxes:</t>
  </si>
  <si>
    <t xml:space="preserve"> i.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September 30, 2015 and December 31, 2014, a full valuation allowance was provided by the Compan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believes that its tax positions are all highly certain of being upheld upon examination. As such, as of September 30, 2015 and December 31, 2014 the Company has not recorded a liability for uncertain tax positions.</t>
  </si>
  <si>
    <t>Accounting for stock-based compensation:</t>
  </si>
  <si>
    <t xml:space="preserve"> j. Accounting for stock-based compensation: The Company accounts for stock-based compensation in accordance with ASC 718, "Compensation-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The Company selected the Binomial option pricing model ("the Binomial model") as the most appropriate fair value method for its stock-options awards. The Binomial model requires a number of assumptions, of which the most significant are the suboptimal exercise factor and expected stock price volatility. The suboptimal exercise factor is estimated based on employees' historical option exercise behavior. The suboptimal exercise factor is the ratio by which the stock price must increase over the exercise price before employees are expected to exercise their stock options. The expected volatility of the share prices reflects the assumption that the historical volatility of the share prices is reasonably indicative of expected future trends. The expected option term represents the period that the Company's stock options are expected to be outstanding. The Company currently uses a simplified method until sufficient historical exercise data will support using expected life assumptions. The risk-free interest rate is based on the yield from Israel treasury zero-coupon bonds with an equivalent term. The Company has historically not paid dividends and has no foreseeable plans to pay dividends. The Company applies ASC 505-50, "Equity-Based Payments to Non-Employees" with respect to options and warrants issued to non-employees.</t>
  </si>
  <si>
    <t>Fair value of financial instruments:</t>
  </si>
  <si>
    <t xml:space="preserve"> k.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short-term loan, accounts payable and other accounts payable approximate their fair value due to the short-term maturities of such instruments. The Company holds shares in a publicly-traded company which are classified as available-for-sale equity securities. The marketable securities have readily determinable fair market values and ranked as Level 1 assets. At September 30, 2015, gross unrecognized loss and fair value (based on quoted market prices) of these securities were $ 600 1,266</t>
  </si>
  <si>
    <t>Convertible promissory notes:</t>
  </si>
  <si>
    <t xml:space="preserve"> l. Convertible promissory notes: The Company applies ASC 470-20, "Debt with Conversion and Other Options" ("ASC 470-20"). Under the guidelines of ASC 470-20, the Company measures and recognizes the beneficial conversion feature on the commitment date. The beneficial conversion feature is measured by allocating a portion of the proceeds equal to the intrinsic value of the feature to additional paid-in-capital. The intrinsic value of the feature is calculated on the commitment date using the conversion price. This intrinsic value is limited to the portion of the proceeds allocated to the convertible debt. The Company applied ASC 470-20 and ASC 815 to the Convertible promissory notes (see Note 4a).</t>
  </si>
  <si>
    <t>Basic and diluted net income (loss) per share:</t>
  </si>
  <si>
    <t xml:space="preserve"> m. Basic and diluted net income (loss) per share: Basic net income (loss) per share is computed based on the weighted average number of Common stock outstanding during each year. Diluted net income per share is computed based on the weighted average number of Common stock outstanding during each year plus dilutive potential equivalent Common stock considered outstanding during the year, in accordance with ASC 260, "Earnings per Share". For the nine months ended September 30, 2015 and 2014 all outstanding options and warrants have been excluded from the calculation of the diluted net loss per share since their effect was anti-dilutive.</t>
  </si>
  <si>
    <t>Concentrations of credit risk:</t>
  </si>
  <si>
    <t xml:space="preserve"> n. Concentrations of credit risk: Financial instruments that potentially subject the Company and its subsidiaries to concentrations of credit risk consist principally of cash and cash equivalents. Cash and cash equivalents are invested in major banks in Israel.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t>
  </si>
  <si>
    <t>Impact of recently issued accounting standard not yet adopted:</t>
  </si>
  <si>
    <t xml:space="preserve"> o. Impact of recently issued accounting standard not yet adopted: In August 2014, the FASB issued Accounting Standards Update No. 2014-15, "Presentation of Financial Statements - 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after the date that the financial statements are issued. If such conditions or events exist, an entity should disclose that there is substantial doubt about the entity's ability to continue as a going concern for a period of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will be effective for the annual period ending after December 15, 2016, and for annual periods and interim periods thereafter. Early adoption is permitted. In April 2014, the FASB issued Accounting Standards Update No. 2014-08, "Presentation of Financial Statements (Topic 205) and Property, Plant, and Equipment (Topic 360), Reporting Discontinued Operations and Disclosure of Disposals of Components of an Entity" ("ASU 2014-08"). ASU 2014-08 guidance allows companies to have significant continuing involvement and continuing cash flows with the disposed component. The standard requires additional disclosures for discontinued operations and new disclosures for individually material disposal transactions that do not meet the definition of a discontinued operation. ASU 2014-08 will be effective for the annual period ending after December 15, 2015, and for annual periods and interim periods thereafter. Early adoption is permitted.</t>
  </si>
  <si>
    <t>SIGNIFICANT ACCOUNTING POLICIES (Tables)</t>
  </si>
  <si>
    <t>Property and equipment</t>
  </si>
  <si>
    <t xml:space="preserve"> Property and equipment are stated at cost, net of accumulated depreciation. Depreciation is calculated by the straight-line method over the estimated useful lives of the assets, at the following annual rates: % Computers and peripheral equipment 33 Office furniture and equipment 7 Leasehold improvements Over the term of the lease or the useful life of the improvements, whichever is shorter </t>
  </si>
  <si>
    <t>STOCK BASED COMPENSATION (Tables)</t>
  </si>
  <si>
    <t>Schedule of Employee Service Share-based Compensation, Allocation of Recognized Period Costs</t>
  </si>
  <si>
    <t xml:space="preserve"> The stock based expense recognized in the financial statements for services received from employees and non-employees is shown in the following table: Nine-Months Ended September 30, 2015 2014 Marketing $ 345 $ - General and administrative - - $ 345 $ - </t>
  </si>
  <si>
    <t>MATERIAL EVENTS DURING REPORTING PERIOD (Tables)</t>
  </si>
  <si>
    <t>Fair Value Measurements, Recurring and Nonrecurring, Valuation Techniques</t>
  </si>
  <si>
    <t xml:space="preserve"> Day of issuance As of September 30 th Fair Value 288 921 Strike Price 4.5 4.5 Dividend Yield % 0 0 Expected volatility 79%-80 % 84%-89 % Risk free rate 0.39%-0.41 % 0.3 % Expected term 1.5 1.2-1.28 Stock Price 2.29-2.62 4.36 Early exercise ratio 0 0 The following table sets forth the assumptions used to measure the fair value of the embedded derivative using the Black and Scholes. Day of issuance As of September 30 th Fair Value 114 708 Strike Price 3.5 3.5 Dividend Yield % 0 0 Expected volatility 57%-61 % 71%-76 % Risk free rate 0.16%-0.17 % 0.08%-0.1 % Expected term 0.67 0.29-0.44 Stock Price 3.89-4.36 4.36 Early exercise ratio 0 0 The following table sets forth the assumptions used to measure the fair value of the warrant using the Black and Scholes. Day of issuance As of September 30 th Fair Value 612 997 Strike Price 4.5 4.5 Dividend Yield % 0 0 Expected volatility 82 % 92 % Risk free rate 0.51 % 0.4 % Expected term 1.5 1.4 Stock Price 3.83 4.36 Early exercise ratio 0 0 The following table sets forth the assumptions used to measure the fair value of the embedded derivative using the Black and Scholes. Day of issuance As of September 30th, 2015 Fair Value 349 730 Strike Price 3.5 3.5 Dividend Yield % 0 0 Expected volatility 55 % 69 % Risk free rate 0.19 % 0.1 % Expected term 0.67 0.53 Stock Price 3.83 4.36 Early exercise ratio 0 0 The following table sets forth the assumptions used to measure the fair value of the put options using the Black and Scholes. Day of issuance As of September 30th, 2015 Fair Value 807 1,033 Strike Price 0.53 0.35 Dividend Yield % 0 0 Expected volatility 125 % 133 % Risk free rate 0.1 % 0.1 % Expected term 0.67 0.5 Stock Price 0.53 0.35 Early exercise ratio 0 0 </t>
  </si>
  <si>
    <t>GENERAL (Details Textual) ₪ in Thousands, $ in Thousands</t>
  </si>
  <si>
    <t>Jan. 09, 2014</t>
  </si>
  <si>
    <t>Jan. 31, 2013USD ($)</t>
  </si>
  <si>
    <t>Dec. 31, 2012USD ($)</t>
  </si>
  <si>
    <t>Dec. 31, 2012ILS (₪)</t>
  </si>
  <si>
    <t>Sep. 30, 2015USD ($)</t>
  </si>
  <si>
    <t>Sep. 30, 2014USD ($)</t>
  </si>
  <si>
    <t>Dec. 31, 2014USD ($)</t>
  </si>
  <si>
    <t>Dec. 31, 2013USD ($)</t>
  </si>
  <si>
    <t>Schedule Of Organization Consolidation And Presentation Of Financial Statements [Line Items]</t>
  </si>
  <si>
    <t>Royalty Agreement Period</t>
  </si>
  <si>
    <t>7 years</t>
  </si>
  <si>
    <t>Gain (Loss) on Disposition of Business</t>
  </si>
  <si>
    <t>Percentage Of Operating Profit</t>
  </si>
  <si>
    <t>18.00%</t>
  </si>
  <si>
    <t>Purchasing Venture Agreement Terms</t>
  </si>
  <si>
    <t>As part of the agreement, the Seller received an option to buy back the Venture, for consideration which will reflect the market fair value at that time, on the occurrence of the following events: a) If a motion has been filed to liquidate the Company; b) If 7 years after signing the agreement, the Companys total accumulated revenues, direct or indirect, from the Venture or the commercialization of the patent will be lower than 3.6 million NIS.</t>
  </si>
  <si>
    <t>Net Income (Loss) Attributable to Parent, Total</t>
  </si>
  <si>
    <t>Net Cash Provided by (Used in) Operating Activities, Continuing Operations, Total</t>
  </si>
  <si>
    <t>Metamorefix [Member]</t>
  </si>
  <si>
    <t>Business Combination, Consideration Transferred, Total</t>
  </si>
  <si>
    <t>Business Acquisition, Transaction Costs</t>
  </si>
  <si>
    <t>Business Acquistion loan waived</t>
  </si>
  <si>
    <t>SIGNIFICANT ACCOUNTING POLICIES (Details)</t>
  </si>
  <si>
    <t>Computers and peripheral equipment [Member]</t>
  </si>
  <si>
    <t>Property, Plant and Equipment [Line Items]</t>
  </si>
  <si>
    <t>Property, Plant and Equipment, Depreciation Rate</t>
  </si>
  <si>
    <t>33.00%</t>
  </si>
  <si>
    <t>Office furniture and equipment [Member]</t>
  </si>
  <si>
    <t>7.00%</t>
  </si>
  <si>
    <t>Leasehold improvements [Member]</t>
  </si>
  <si>
    <t>Property, Plant and Equipment, Depreciation Rate Terms</t>
  </si>
  <si>
    <t>Over the term of the lease or the useful life of the improvements, whichever is shorter</t>
  </si>
  <si>
    <t>SIGNIFICANT ACCOUNTING POLICIES (Details Textual) $ in Thousands</t>
  </si>
  <si>
    <t>Accounting Policies [Line Items]</t>
  </si>
  <si>
    <t>Defined Contribution Plan, Maximum Annual Contributions Per Employee, Percent</t>
  </si>
  <si>
    <t>8.33%</t>
  </si>
  <si>
    <t>Available-for-sale Securities, Gross Unrealized Gain, Total</t>
  </si>
  <si>
    <t>Available-for-sale Securities, Total</t>
  </si>
  <si>
    <t>STOCK BASED COMPENSATION (Details) - USD ($) $ in Thousands</t>
  </si>
  <si>
    <t>Allocated Share Based Compensation Expense</t>
  </si>
  <si>
    <t>Selling and Marketing Expense [Member]</t>
  </si>
  <si>
    <t>General and Administrative Expense [Member]</t>
  </si>
  <si>
    <t>MATERIAL EVENTS DURING REPORTING PERIOD (Details) - USD ($) $ / shares in Units, $ in Thousands</t>
  </si>
  <si>
    <t>12 Months Ended</t>
  </si>
  <si>
    <t>Febuary and March, 2015 [Member] | Options Held [Member]</t>
  </si>
  <si>
    <t>Fair Value</t>
  </si>
  <si>
    <t>Stirke Price</t>
  </si>
  <si>
    <t>Dividend Yield %</t>
  </si>
  <si>
    <t>0.00%</t>
  </si>
  <si>
    <t>Expected term</t>
  </si>
  <si>
    <t>8 months 1 day</t>
  </si>
  <si>
    <t>Stock Price</t>
  </si>
  <si>
    <t>Early exercise ratio</t>
  </si>
  <si>
    <t>Febuary and March, 2015 [Member] | Warrant [Member]</t>
  </si>
  <si>
    <t>Risk free rate</t>
  </si>
  <si>
    <t>0.30%</t>
  </si>
  <si>
    <t>1 year 6 months</t>
  </si>
  <si>
    <t>Febuary and March, 2015 [Member] | Maximum [Member] | Options Held [Member]</t>
  </si>
  <si>
    <t>Expected volatility</t>
  </si>
  <si>
    <t>76.00%</t>
  </si>
  <si>
    <t>61.00%</t>
  </si>
  <si>
    <t>0.10%</t>
  </si>
  <si>
    <t>0.17%</t>
  </si>
  <si>
    <t>5 months 8 days</t>
  </si>
  <si>
    <t>Febuary and March, 2015 [Member] | Maximum [Member] | Warrant [Member]</t>
  </si>
  <si>
    <t>89.00%</t>
  </si>
  <si>
    <t>80.00%</t>
  </si>
  <si>
    <t>0.41%</t>
  </si>
  <si>
    <t>1 year 3 months 11 days</t>
  </si>
  <si>
    <t>Febuary and March, 2015 [Member] | Minimum [Member] | Options Held [Member]</t>
  </si>
  <si>
    <t>71.00%</t>
  </si>
  <si>
    <t>57.00%</t>
  </si>
  <si>
    <t>0.08%</t>
  </si>
  <si>
    <t>0.16%</t>
  </si>
  <si>
    <t>3 months 14 days</t>
  </si>
  <si>
    <t>Febuary and March, 2015 [Member] | Minimum [Member] | Warrant [Member]</t>
  </si>
  <si>
    <t>84.00%</t>
  </si>
  <si>
    <t>79.00%</t>
  </si>
  <si>
    <t>0.39%</t>
  </si>
  <si>
    <t>1 year 2 months 12 days</t>
  </si>
  <si>
    <t>April 2015 [Member] | Put Option [Member]</t>
  </si>
  <si>
    <t>133.00%</t>
  </si>
  <si>
    <t>125.00%</t>
  </si>
  <si>
    <t>6 months</t>
  </si>
  <si>
    <t>April 2015 [Member] | Options Held [Member]</t>
  </si>
  <si>
    <t>69.00%</t>
  </si>
  <si>
    <t>55.00%</t>
  </si>
  <si>
    <t>0.19%</t>
  </si>
  <si>
    <t>6 months 11 days</t>
  </si>
  <si>
    <t>April 2015 [Member] | Warrant [Member]</t>
  </si>
  <si>
    <t>92.00%</t>
  </si>
  <si>
    <t>82.00%</t>
  </si>
  <si>
    <t>0.40%</t>
  </si>
  <si>
    <t>0.51%</t>
  </si>
  <si>
    <t>1 year 4 months 24 days</t>
  </si>
  <si>
    <t>MATERIAL EVENTS DURING REPORTING PERIOD (Details Textual) $ / shares in Units, ₪ in Thousands, $ in Thousands</t>
  </si>
  <si>
    <t>Aug. 14, 2015USD ($)shares</t>
  </si>
  <si>
    <t>Apr. 15, 2015USD ($)$ / sharesshares</t>
  </si>
  <si>
    <t>Feb. 19, 2015ILS (₪)</t>
  </si>
  <si>
    <t>Mar. 31, 2015USD ($)$ / sharesshares</t>
  </si>
  <si>
    <t>Sep. 30, 2015USD ($)shares</t>
  </si>
  <si>
    <t>Proceeds from Convertible Debt</t>
  </si>
  <si>
    <t>Convertible Debt, Current</t>
  </si>
  <si>
    <t>Loss Contingency, Damages Paid, Value | ₪</t>
  </si>
  <si>
    <t>Loss Contingency, Damages Awarded, Value | ₪</t>
  </si>
  <si>
    <t>Loss Contingency, Damages Sought</t>
  </si>
  <si>
    <t>addition of interest of 10% per annum effective from May 20, 2012 through the debt's actual maturity date</t>
  </si>
  <si>
    <t>Investor [Member]</t>
  </si>
  <si>
    <t>Convertible Debt</t>
  </si>
  <si>
    <t>Non Interest Bearing Period</t>
  </si>
  <si>
    <t>8 months</t>
  </si>
  <si>
    <t>Investor [Member] | Common Stock [Member]</t>
  </si>
  <si>
    <t>Debt Conversion, Converted Instrument, Shares Issued | shares</t>
  </si>
  <si>
    <t>Debt Instrument, Convertible, Conversion Price | $ / shares</t>
  </si>
  <si>
    <t>Class of Warrant or Right, Number of Securities Called by Warrants or Rights | shares</t>
  </si>
  <si>
    <t>Class of Warrant or Right, Exercise Price of Warrants or Rights | $ / shares</t>
  </si>
  <si>
    <t>Debt Conversion, Converted Instrument, Warrants or Options Issued | shares</t>
  </si>
  <si>
    <t>Class Of Warrant Or Right Exercisable Period</t>
  </si>
  <si>
    <t>18 month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11805</v>
      </c>
    </row>
    <row r="6" spans="1:3">
      <c s="4" r="A6" t="s">
        <v>8</v>
      </c>
      <c s="4" r="B6" t="s">
        <v>9</v>
      </c>
    </row>
    <row r="7" spans="1:3">
      <c s="4" r="A7" t="s">
        <v>10</v>
      </c>
      <c s="4" r="B7" t="s">
        <v>11</v>
      </c>
    </row>
    <row r="8" spans="1:3">
      <c s="4" r="A8" t="s">
        <v>12</v>
      </c>
      <c s="4" r="B8" t="s">
        <v>13</v>
      </c>
    </row>
    <row r="9" spans="1:3">
      <c s="4" r="A9" t="s">
        <v>14</v>
      </c>
      <c s="5" r="C9" t="n">
        <v>15313793</v>
      </c>
    </row>
    <row r="10" spans="1:3">
      <c s="4" r="A10" t="s">
        <v>15</v>
      </c>
      <c s="4" r="B10" t="s">
        <v>16</v>
      </c>
    </row>
    <row r="11" spans="1:3">
      <c s="4" r="A11" t="s">
        <v>17</v>
      </c>
      <c s="4" r="B11" t="s">
        <v>18</v>
      </c>
    </row>
    <row r="12" spans="1:3">
      <c s="4" r="A12" t="s">
        <v>19</v>
      </c>
      <c s="4" r="B12" t="s">
        <v>20</v>
      </c>
    </row>
    <row r="13" spans="1:3">
      <c s="4" r="A13" t="s">
        <v>21</v>
      </c>
      <c s="6" r="B13" t="s">
        <v>22</v>
      </c>
    </row>
    <row r="14" spans="1:3">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r="1" spans="1:2">
      <c s="1" r="A1" t="s">
        <v>132</v>
      </c>
      <c s="2" r="B1" t="s">
        <v>1</v>
      </c>
    </row>
    <row r="2" spans="1:2">
      <c s="2" r="B2" t="s">
        <v>2</v>
      </c>
    </row>
    <row r="3" spans="1:2">
      <c s="3" r="A3" t="s">
        <v>124</v>
      </c>
    </row>
    <row r="4" spans="1:2">
      <c s="4" r="A4" t="s">
        <v>133</v>
      </c>
      <c s="4" r="B4" t="s">
        <v>134</v>
      </c>
    </row>
    <row r="5" spans="1:2">
      <c s="4" r="A5" t="s">
        <v>135</v>
      </c>
      <c s="4" r="B5" t="s">
        <v>136</v>
      </c>
    </row>
    <row r="6" spans="1:2">
      <c s="4" r="A6" t="s">
        <v>137</v>
      </c>
      <c s="4" r="B6" t="s">
        <v>138</v>
      </c>
    </row>
    <row r="7" spans="1:2">
      <c s="4" r="A7" t="s">
        <v>139</v>
      </c>
      <c s="4" r="B7" t="s">
        <v>140</v>
      </c>
    </row>
    <row r="8" spans="1:2">
      <c s="4" r="A8" t="s">
        <v>141</v>
      </c>
      <c s="4" r="B8" t="s">
        <v>142</v>
      </c>
    </row>
    <row r="9" spans="1:2">
      <c s="4" r="A9" t="s">
        <v>143</v>
      </c>
      <c s="4" r="B9" t="s">
        <v>144</v>
      </c>
    </row>
    <row r="10" spans="1:2">
      <c s="4" r="A10" t="s">
        <v>145</v>
      </c>
      <c s="4" r="B10" t="s">
        <v>146</v>
      </c>
    </row>
    <row r="11" spans="1:2">
      <c s="4" r="A11" t="s">
        <v>147</v>
      </c>
      <c s="4" r="B11" t="s">
        <v>148</v>
      </c>
    </row>
    <row r="12" spans="1:2">
      <c s="4" r="A12" t="s">
        <v>149</v>
      </c>
      <c s="4" r="B12" t="s">
        <v>150</v>
      </c>
    </row>
    <row r="13" spans="1:2">
      <c s="4" r="A13" t="s">
        <v>151</v>
      </c>
      <c s="4" r="B13" t="s">
        <v>152</v>
      </c>
    </row>
    <row r="14" spans="1:2">
      <c s="4" r="A14" t="s">
        <v>153</v>
      </c>
      <c s="4" r="B14" t="s">
        <v>154</v>
      </c>
    </row>
    <row r="15" spans="1:2">
      <c s="4" r="A15" t="s">
        <v>155</v>
      </c>
      <c s="4" r="B15" t="s">
        <v>156</v>
      </c>
    </row>
    <row r="16" spans="1:2">
      <c s="4" r="A16" t="s">
        <v>157</v>
      </c>
      <c s="4" r="B16" t="s">
        <v>158</v>
      </c>
    </row>
    <row r="17" spans="1:2">
      <c s="4" r="A17" t="s">
        <v>159</v>
      </c>
      <c s="4" r="B17" t="s">
        <v>160</v>
      </c>
    </row>
    <row r="18" spans="1:2">
      <c s="4" r="A18" t="s">
        <v>161</v>
      </c>
      <c s="4" r="B18"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3</v>
      </c>
      <c s="2" r="B1" t="s">
        <v>1</v>
      </c>
    </row>
    <row r="2" spans="1:2">
      <c s="2" r="B2" t="s">
        <v>2</v>
      </c>
    </row>
    <row r="3" spans="1:2">
      <c s="3" r="A3" t="s">
        <v>124</v>
      </c>
    </row>
    <row r="4" spans="1:2">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27</v>
      </c>
    </row>
    <row r="4" spans="1:2">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9</v>
      </c>
      <c s="2" r="B1" t="s">
        <v>1</v>
      </c>
    </row>
    <row r="2" spans="1:2">
      <c s="2" r="B2" t="s">
        <v>2</v>
      </c>
    </row>
    <row r="3" spans="1:2">
      <c s="3" r="A3" t="s">
        <v>130</v>
      </c>
    </row>
    <row r="4" spans="1:2">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172</v>
      </c>
      <c s="2" r="B1" t="s">
        <v>173</v>
      </c>
      <c s="2" r="C1" t="s">
        <v>174</v>
      </c>
      <c s="2" r="D1" t="s">
        <v>175</v>
      </c>
      <c s="2" r="E1" t="s">
        <v>176</v>
      </c>
      <c s="2" r="F1" t="s">
        <v>177</v>
      </c>
      <c s="2" r="G1" t="s">
        <v>178</v>
      </c>
      <c s="2" r="H1" t="s">
        <v>177</v>
      </c>
      <c s="2" r="I1" t="s">
        <v>178</v>
      </c>
      <c s="2" r="J1" t="s">
        <v>179</v>
      </c>
      <c s="2" r="K1" t="s">
        <v>180</v>
      </c>
    </row>
    <row r="2" spans="1:11">
      <c s="3" r="A2" t="s">
        <v>181</v>
      </c>
    </row>
    <row r="3" spans="1:11">
      <c s="4" r="A3" t="s">
        <v>182</v>
      </c>
      <c s="4" r="B3" t="s">
        <v>183</v>
      </c>
    </row>
    <row r="4" spans="1:11">
      <c s="4" r="A4" t="s">
        <v>184</v>
      </c>
      <c s="7" r="K4" t="n">
        <v>317</v>
      </c>
    </row>
    <row r="5" spans="1:11">
      <c s="4" r="A5" t="s">
        <v>185</v>
      </c>
      <c s="4" r="B5" t="s">
        <v>186</v>
      </c>
    </row>
    <row r="6" spans="1:11">
      <c s="4" r="A6" t="s">
        <v>187</v>
      </c>
      <c s="4" r="B6" t="s">
        <v>188</v>
      </c>
    </row>
    <row r="7" spans="1:11">
      <c s="4" r="A7" t="s">
        <v>189</v>
      </c>
      <c s="7" r="F7" t="n">
        <v>-1614</v>
      </c>
      <c s="7" r="G7" t="n">
        <v>-287</v>
      </c>
      <c s="7" r="H7" t="n">
        <v>-2871</v>
      </c>
      <c s="7" r="I7" t="n">
        <v>-218</v>
      </c>
      <c s="7" r="J7" t="n">
        <v>468</v>
      </c>
    </row>
    <row r="8" spans="1:11">
      <c s="4" r="A8" t="s">
        <v>190</v>
      </c>
      <c s="7" r="H8" t="n">
        <v>-913</v>
      </c>
      <c s="7" r="I8" t="n">
        <v>-621</v>
      </c>
      <c s="7" r="J8" t="n">
        <v>733</v>
      </c>
    </row>
    <row r="9" spans="1:11">
      <c s="4" r="A9" t="s">
        <v>191</v>
      </c>
    </row>
    <row r="10" spans="1:11">
      <c s="3" r="A10" t="s">
        <v>181</v>
      </c>
    </row>
    <row r="11" spans="1:11">
      <c s="4" r="A11" t="s">
        <v>192</v>
      </c>
      <c s="7" r="C11" t="n">
        <v>180</v>
      </c>
    </row>
    <row r="12" spans="1:11">
      <c s="4" r="A12" t="s">
        <v>193</v>
      </c>
      <c s="7" r="C12" t="n">
        <v>30</v>
      </c>
    </row>
    <row r="13" spans="1:11">
      <c s="4" r="A13" t="s">
        <v>194</v>
      </c>
      <c s="7" r="D13" t="n">
        <v>208</v>
      </c>
      <c s="10" r="E13" t="n">
        <v>80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r="1" spans="1:2">
      <c s="1" r="A1" t="s">
        <v>195</v>
      </c>
      <c s="2" r="B1" t="s">
        <v>1</v>
      </c>
    </row>
    <row r="2" spans="1:2">
      <c s="2" r="B2" t="s">
        <v>2</v>
      </c>
    </row>
    <row r="3" spans="1:2">
      <c s="4" r="A3" t="s">
        <v>196</v>
      </c>
    </row>
    <row r="4" spans="1:2">
      <c s="3" r="A4" t="s">
        <v>197</v>
      </c>
    </row>
    <row r="5" spans="1:2">
      <c s="4" r="A5" t="s">
        <v>198</v>
      </c>
      <c s="4" r="B5" t="s">
        <v>199</v>
      </c>
    </row>
    <row r="6" spans="1:2">
      <c s="4" r="A6" t="s">
        <v>200</v>
      </c>
    </row>
    <row r="7" spans="1:2">
      <c s="3" r="A7" t="s">
        <v>197</v>
      </c>
    </row>
    <row r="8" spans="1:2">
      <c s="4" r="A8" t="s">
        <v>198</v>
      </c>
      <c s="4" r="B8" t="s">
        <v>201</v>
      </c>
    </row>
    <row r="9" spans="1:2">
      <c s="4" r="A9" t="s">
        <v>202</v>
      </c>
    </row>
    <row r="10" spans="1:2">
      <c s="3" r="A10" t="s">
        <v>197</v>
      </c>
    </row>
    <row r="11" spans="1:2">
      <c s="4" r="A11" t="s">
        <v>203</v>
      </c>
      <c s="4" r="B11"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s="1" r="A1" t="s">
        <v>205</v>
      </c>
      <c s="2" r="B1" t="s">
        <v>1</v>
      </c>
    </row>
    <row r="2" spans="1:2">
      <c s="2" r="B2" t="s">
        <v>177</v>
      </c>
    </row>
    <row r="3" spans="1:2">
      <c s="3" r="A3" t="s">
        <v>206</v>
      </c>
    </row>
    <row r="4" spans="1:2">
      <c s="4" r="A4" t="s">
        <v>207</v>
      </c>
      <c s="4" r="B4" t="s">
        <v>208</v>
      </c>
    </row>
    <row r="5" spans="1:2">
      <c s="4" r="A5" t="s">
        <v>209</v>
      </c>
      <c s="7" r="B5" t="n">
        <v>600</v>
      </c>
    </row>
    <row r="6" spans="1:2">
      <c s="4" r="A6" t="s">
        <v>210</v>
      </c>
      <c s="7" r="B6" t="n">
        <v>1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211</v>
      </c>
      <c s="2" r="B1" t="s">
        <v>1</v>
      </c>
    </row>
    <row r="2" spans="1:3">
      <c s="2" r="B2" t="s">
        <v>2</v>
      </c>
      <c s="2" r="C2" t="s">
        <v>58</v>
      </c>
    </row>
    <row r="3" spans="1:3">
      <c s="4" r="A3" t="s">
        <v>212</v>
      </c>
      <c s="7" r="B3" t="n">
        <v>345</v>
      </c>
      <c s="7" r="C3" t="n">
        <v>0</v>
      </c>
    </row>
    <row r="4" spans="1:3">
      <c s="4" r="A4" t="s">
        <v>213</v>
      </c>
    </row>
    <row r="5" spans="1:3">
      <c s="4" r="A5" t="s">
        <v>212</v>
      </c>
      <c s="5" r="B5" t="n">
        <v>345</v>
      </c>
      <c s="5" r="C5" t="n">
        <v>0</v>
      </c>
    </row>
    <row r="6" spans="1:3">
      <c s="4" r="A6" t="s">
        <v>214</v>
      </c>
    </row>
    <row r="7" spans="1:3">
      <c s="4" r="A7" t="s">
        <v>212</v>
      </c>
      <c s="7" r="B7" t="n">
        <v>0</v>
      </c>
      <c s="7" r="C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s="1" r="A1" t="s">
        <v>215</v>
      </c>
      <c s="2" r="B1" t="s">
        <v>1</v>
      </c>
      <c s="2" r="C1" t="s">
        <v>216</v>
      </c>
    </row>
    <row r="2" spans="1:3">
      <c s="2" r="B2" t="s">
        <v>2</v>
      </c>
      <c s="2" r="C2" t="s">
        <v>25</v>
      </c>
    </row>
    <row r="3" spans="1:3">
      <c s="4" r="A3" t="s">
        <v>217</v>
      </c>
    </row>
    <row r="4" spans="1:3">
      <c s="4" r="A4" t="s">
        <v>218</v>
      </c>
      <c s="7" r="B4" t="n">
        <v>708</v>
      </c>
      <c s="7" r="C4" t="n">
        <v>114</v>
      </c>
    </row>
    <row r="5" spans="1:3">
      <c s="4" r="A5" t="s">
        <v>219</v>
      </c>
      <c s="11" r="B5" t="n">
        <v>3.5</v>
      </c>
      <c s="11" r="C5" t="n">
        <v>3.5</v>
      </c>
    </row>
    <row r="6" spans="1:3">
      <c s="4" r="A6" t="s">
        <v>220</v>
      </c>
      <c s="4" r="B6" t="s">
        <v>221</v>
      </c>
      <c s="4" r="C6" t="s">
        <v>221</v>
      </c>
    </row>
    <row r="7" spans="1:3">
      <c s="4" r="A7" t="s">
        <v>222</v>
      </c>
      <c s="4" r="C7" t="s">
        <v>223</v>
      </c>
    </row>
    <row r="8" spans="1:3">
      <c s="4" r="A8" t="s">
        <v>224</v>
      </c>
      <c s="9" r="B8" t="n">
        <v>4.36</v>
      </c>
    </row>
    <row r="9" spans="1:3">
      <c s="4" r="A9" t="s">
        <v>225</v>
      </c>
      <c s="5" r="B9" t="n">
        <v>0</v>
      </c>
      <c s="5" r="C9" t="n">
        <v>0</v>
      </c>
    </row>
    <row r="10" spans="1:3">
      <c s="4" r="A10" t="s">
        <v>226</v>
      </c>
    </row>
    <row r="11" spans="1:3">
      <c s="4" r="A11" t="s">
        <v>218</v>
      </c>
      <c s="7" r="B11" t="n">
        <v>921</v>
      </c>
      <c s="7" r="C11" t="n">
        <v>288</v>
      </c>
    </row>
    <row r="12" spans="1:3">
      <c s="4" r="A12" t="s">
        <v>219</v>
      </c>
      <c s="11" r="B12" t="n">
        <v>4.5</v>
      </c>
      <c s="11" r="C12" t="n">
        <v>4.5</v>
      </c>
    </row>
    <row r="13" spans="1:3">
      <c s="4" r="A13" t="s">
        <v>220</v>
      </c>
      <c s="4" r="B13" t="s">
        <v>221</v>
      </c>
      <c s="4" r="C13" t="s">
        <v>221</v>
      </c>
    </row>
    <row r="14" spans="1:3">
      <c s="4" r="A14" t="s">
        <v>227</v>
      </c>
      <c s="4" r="B14" t="s">
        <v>228</v>
      </c>
    </row>
    <row r="15" spans="1:3">
      <c s="4" r="A15" t="s">
        <v>222</v>
      </c>
      <c s="4" r="C15" t="s">
        <v>229</v>
      </c>
    </row>
    <row r="16" spans="1:3">
      <c s="4" r="A16" t="s">
        <v>224</v>
      </c>
      <c s="9" r="B16" t="n">
        <v>4.36</v>
      </c>
    </row>
    <row r="17" spans="1:3">
      <c s="4" r="A17" t="s">
        <v>225</v>
      </c>
      <c s="5" r="B17" t="n">
        <v>0</v>
      </c>
      <c s="5" r="C17" t="n">
        <v>0</v>
      </c>
    </row>
    <row r="18" spans="1:3">
      <c s="4" r="A18" t="s">
        <v>230</v>
      </c>
    </row>
    <row r="19" spans="1:3">
      <c s="4" r="A19" t="s">
        <v>231</v>
      </c>
      <c s="4" r="B19" t="s">
        <v>232</v>
      </c>
      <c s="4" r="C19" t="s">
        <v>233</v>
      </c>
    </row>
    <row r="20" spans="1:3">
      <c s="4" r="A20" t="s">
        <v>227</v>
      </c>
      <c s="4" r="B20" t="s">
        <v>234</v>
      </c>
      <c s="4" r="C20" t="s">
        <v>235</v>
      </c>
    </row>
    <row r="21" spans="1:3">
      <c s="4" r="A21" t="s">
        <v>222</v>
      </c>
      <c s="4" r="B21" t="s">
        <v>236</v>
      </c>
      <c s="4" r="C21" t="s">
        <v>229</v>
      </c>
    </row>
    <row r="22" spans="1:3">
      <c s="4" r="A22" t="s">
        <v>224</v>
      </c>
      <c s="9" r="C22" t="n">
        <v>4.36</v>
      </c>
    </row>
    <row r="23" spans="1:3">
      <c s="4" r="A23" t="s">
        <v>237</v>
      </c>
    </row>
    <row r="24" spans="1:3">
      <c s="4" r="A24" t="s">
        <v>231</v>
      </c>
      <c s="4" r="B24" t="s">
        <v>238</v>
      </c>
      <c s="4" r="C24" t="s">
        <v>239</v>
      </c>
    </row>
    <row r="25" spans="1:3">
      <c s="4" r="A25" t="s">
        <v>227</v>
      </c>
      <c s="4" r="C25" t="s">
        <v>240</v>
      </c>
    </row>
    <row r="26" spans="1:3">
      <c s="4" r="A26" t="s">
        <v>222</v>
      </c>
      <c s="4" r="B26" t="s">
        <v>241</v>
      </c>
    </row>
    <row r="27" spans="1:3">
      <c s="4" r="A27" t="s">
        <v>224</v>
      </c>
      <c s="9" r="B27" t="n">
        <v>2.62</v>
      </c>
      <c s="9" r="C27" t="n">
        <v>2.62</v>
      </c>
    </row>
    <row r="28" spans="1:3">
      <c s="4" r="A28" t="s">
        <v>242</v>
      </c>
    </row>
    <row r="29" spans="1:3">
      <c s="4" r="A29" t="s">
        <v>231</v>
      </c>
      <c s="4" r="B29" t="s">
        <v>243</v>
      </c>
      <c s="4" r="C29" t="s">
        <v>244</v>
      </c>
    </row>
    <row r="30" spans="1:3">
      <c s="4" r="A30" t="s">
        <v>227</v>
      </c>
      <c s="4" r="B30" t="s">
        <v>245</v>
      </c>
      <c s="4" r="C30" t="s">
        <v>246</v>
      </c>
    </row>
    <row r="31" spans="1:3">
      <c s="4" r="A31" t="s">
        <v>222</v>
      </c>
      <c s="4" r="B31" t="s">
        <v>247</v>
      </c>
      <c s="4" r="C31" t="s">
        <v>223</v>
      </c>
    </row>
    <row r="32" spans="1:3">
      <c s="4" r="A32" t="s">
        <v>224</v>
      </c>
      <c s="9" r="C32" t="n">
        <v>3.89</v>
      </c>
    </row>
    <row r="33" spans="1:3">
      <c s="4" r="A33" t="s">
        <v>248</v>
      </c>
    </row>
    <row r="34" spans="1:3">
      <c s="4" r="A34" t="s">
        <v>231</v>
      </c>
      <c s="4" r="B34" t="s">
        <v>249</v>
      </c>
      <c s="4" r="C34" t="s">
        <v>250</v>
      </c>
    </row>
    <row r="35" spans="1:3">
      <c s="4" r="A35" t="s">
        <v>227</v>
      </c>
      <c s="4" r="C35" t="s">
        <v>251</v>
      </c>
    </row>
    <row r="36" spans="1:3">
      <c s="4" r="A36" t="s">
        <v>222</v>
      </c>
      <c s="4" r="B36" t="s">
        <v>252</v>
      </c>
    </row>
    <row r="37" spans="1:3">
      <c s="4" r="A37" t="s">
        <v>224</v>
      </c>
      <c s="9" r="B37" t="n">
        <v>2.29</v>
      </c>
      <c s="9" r="C37" t="n">
        <v>2.62</v>
      </c>
    </row>
    <row r="38" spans="1:3">
      <c s="4" r="A38" t="s">
        <v>253</v>
      </c>
    </row>
    <row r="39" spans="1:3">
      <c s="4" r="A39" t="s">
        <v>218</v>
      </c>
      <c s="7" r="B39" t="n">
        <v>1033</v>
      </c>
      <c s="7" r="C39" t="n">
        <v>807</v>
      </c>
    </row>
    <row r="40" spans="1:3">
      <c s="4" r="A40" t="s">
        <v>219</v>
      </c>
      <c s="9" r="B40" t="n">
        <v>0.35</v>
      </c>
      <c s="9" r="C40" t="n">
        <v>0.53</v>
      </c>
    </row>
    <row r="41" spans="1:3">
      <c s="4" r="A41" t="s">
        <v>220</v>
      </c>
      <c s="4" r="B41" t="s">
        <v>221</v>
      </c>
      <c s="4" r="C41" t="s">
        <v>221</v>
      </c>
    </row>
    <row r="42" spans="1:3">
      <c s="4" r="A42" t="s">
        <v>231</v>
      </c>
      <c s="4" r="B42" t="s">
        <v>254</v>
      </c>
      <c s="4" r="C42" t="s">
        <v>255</v>
      </c>
    </row>
    <row r="43" spans="1:3">
      <c s="4" r="A43" t="s">
        <v>227</v>
      </c>
      <c s="4" r="B43" t="s">
        <v>234</v>
      </c>
      <c s="4" r="C43" t="s">
        <v>234</v>
      </c>
    </row>
    <row r="44" spans="1:3">
      <c s="4" r="A44" t="s">
        <v>222</v>
      </c>
      <c s="4" r="B44" t="s">
        <v>256</v>
      </c>
      <c s="4" r="C44" t="s">
        <v>223</v>
      </c>
    </row>
    <row r="45" spans="1:3">
      <c s="4" r="A45" t="s">
        <v>224</v>
      </c>
      <c s="9" r="B45" t="n">
        <v>0.35</v>
      </c>
      <c s="9" r="C45" t="n">
        <v>0.53</v>
      </c>
    </row>
    <row r="46" spans="1:3">
      <c s="4" r="A46" t="s">
        <v>225</v>
      </c>
      <c s="5" r="B46" t="n">
        <v>0</v>
      </c>
      <c s="5" r="C46" t="n">
        <v>0</v>
      </c>
    </row>
    <row r="47" spans="1:3">
      <c s="4" r="A47" t="s">
        <v>257</v>
      </c>
    </row>
    <row r="48" spans="1:3">
      <c s="4" r="A48" t="s">
        <v>218</v>
      </c>
      <c s="7" r="B48" t="n">
        <v>730</v>
      </c>
      <c s="7" r="C48" t="n">
        <v>349</v>
      </c>
    </row>
    <row r="49" spans="1:3">
      <c s="4" r="A49" t="s">
        <v>219</v>
      </c>
      <c s="11" r="B49" t="n">
        <v>3.5</v>
      </c>
      <c s="11" r="C49" t="n">
        <v>3.5</v>
      </c>
    </row>
    <row r="50" spans="1:3">
      <c s="4" r="A50" t="s">
        <v>220</v>
      </c>
      <c s="4" r="B50" t="s">
        <v>221</v>
      </c>
      <c s="4" r="C50" t="s">
        <v>221</v>
      </c>
    </row>
    <row r="51" spans="1:3">
      <c s="4" r="A51" t="s">
        <v>231</v>
      </c>
      <c s="4" r="B51" t="s">
        <v>258</v>
      </c>
      <c s="4" r="C51" t="s">
        <v>259</v>
      </c>
    </row>
    <row r="52" spans="1:3">
      <c s="4" r="A52" t="s">
        <v>227</v>
      </c>
      <c s="4" r="B52" t="s">
        <v>234</v>
      </c>
      <c s="4" r="C52" t="s">
        <v>260</v>
      </c>
    </row>
    <row r="53" spans="1:3">
      <c s="4" r="A53" t="s">
        <v>222</v>
      </c>
      <c s="4" r="B53" t="s">
        <v>261</v>
      </c>
      <c s="4" r="C53" t="s">
        <v>223</v>
      </c>
    </row>
    <row r="54" spans="1:3">
      <c s="4" r="A54" t="s">
        <v>224</v>
      </c>
      <c s="9" r="B54" t="n">
        <v>4.36</v>
      </c>
      <c s="9" r="C54" t="n">
        <v>3.83</v>
      </c>
    </row>
    <row r="55" spans="1:3">
      <c s="4" r="A55" t="s">
        <v>225</v>
      </c>
      <c s="5" r="B55" t="n">
        <v>0</v>
      </c>
      <c s="5" r="C55" t="n">
        <v>0</v>
      </c>
    </row>
    <row r="56" spans="1:3">
      <c s="4" r="A56" t="s">
        <v>262</v>
      </c>
    </row>
    <row r="57" spans="1:3">
      <c s="4" r="A57" t="s">
        <v>218</v>
      </c>
      <c s="7" r="B57" t="n">
        <v>997</v>
      </c>
      <c s="7" r="C57" t="n">
        <v>612</v>
      </c>
    </row>
    <row r="58" spans="1:3">
      <c s="4" r="A58" t="s">
        <v>219</v>
      </c>
      <c s="11" r="B58" t="n">
        <v>4.5</v>
      </c>
      <c s="11" r="C58" t="n">
        <v>4.5</v>
      </c>
    </row>
    <row r="59" spans="1:3">
      <c s="4" r="A59" t="s">
        <v>220</v>
      </c>
      <c s="4" r="B59" t="s">
        <v>221</v>
      </c>
      <c s="4" r="C59" t="s">
        <v>221</v>
      </c>
    </row>
    <row r="60" spans="1:3">
      <c s="4" r="A60" t="s">
        <v>231</v>
      </c>
      <c s="4" r="B60" t="s">
        <v>263</v>
      </c>
      <c s="4" r="C60" t="s">
        <v>264</v>
      </c>
    </row>
    <row r="61" spans="1:3">
      <c s="4" r="A61" t="s">
        <v>227</v>
      </c>
      <c s="4" r="B61" t="s">
        <v>265</v>
      </c>
      <c s="4" r="C61" t="s">
        <v>266</v>
      </c>
    </row>
    <row r="62" spans="1:3">
      <c s="4" r="A62" t="s">
        <v>222</v>
      </c>
      <c s="4" r="B62" t="s">
        <v>267</v>
      </c>
      <c s="4" r="C62" t="s">
        <v>229</v>
      </c>
    </row>
    <row r="63" spans="1:3">
      <c s="4" r="A63" t="s">
        <v>224</v>
      </c>
      <c s="9" r="B63" t="n">
        <v>4.36</v>
      </c>
      <c s="9" r="C63" t="n">
        <v>3.83</v>
      </c>
    </row>
    <row r="64" spans="1:3">
      <c s="4" r="A64" t="s">
        <v>225</v>
      </c>
      <c s="5" r="B64" t="n">
        <v>0</v>
      </c>
      <c s="5" r="C64"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629</v>
      </c>
      <c s="7" r="C3" t="n">
        <v>645</v>
      </c>
    </row>
    <row r="4" spans="1:3">
      <c s="4" r="A4" t="s">
        <v>28</v>
      </c>
      <c s="5" r="B4" t="n">
        <v>1266</v>
      </c>
      <c s="4" r="C4" t="s">
        <v>29</v>
      </c>
    </row>
    <row r="5" spans="1:3">
      <c s="4" r="A5" t="s">
        <v>30</v>
      </c>
      <c s="5" r="B5" t="n">
        <v>1033</v>
      </c>
      <c s="7" r="C5" t="n">
        <v>0</v>
      </c>
    </row>
    <row r="6" spans="1:3">
      <c s="4" r="A6" t="s">
        <v>31</v>
      </c>
      <c s="5" r="B6" t="n">
        <v>120</v>
      </c>
      <c s="5" r="C6" t="n">
        <v>43</v>
      </c>
    </row>
    <row r="7" spans="1:3">
      <c s="4" r="A7" t="s">
        <v>32</v>
      </c>
      <c s="5" r="B7" t="n">
        <v>4048</v>
      </c>
      <c s="5" r="C7" t="n">
        <v>688</v>
      </c>
    </row>
    <row r="8" spans="1:3">
      <c s="4" r="A8" t="s">
        <v>33</v>
      </c>
      <c s="5" r="B8" t="n">
        <v>39</v>
      </c>
      <c s="5" r="C8" t="n">
        <v>24</v>
      </c>
    </row>
    <row r="9" spans="1:3">
      <c s="4" r="A9" t="s">
        <v>34</v>
      </c>
      <c s="5" r="B9" t="n">
        <v>0</v>
      </c>
      <c s="5" r="C9" t="n">
        <v>67</v>
      </c>
    </row>
    <row r="10" spans="1:3">
      <c s="4" r="A10" t="s">
        <v>35</v>
      </c>
      <c s="5" r="B10" t="n">
        <v>4087</v>
      </c>
      <c s="5" r="C10" t="n">
        <v>779</v>
      </c>
    </row>
    <row r="11" spans="1:3">
      <c s="3" r="A11" t="s">
        <v>36</v>
      </c>
    </row>
    <row r="12" spans="1:3">
      <c s="4" r="A12" t="s">
        <v>37</v>
      </c>
      <c s="5" r="B12" t="n">
        <v>3043</v>
      </c>
      <c s="5" r="C12" t="n">
        <v>72</v>
      </c>
    </row>
    <row r="13" spans="1:3">
      <c s="4" r="A13" t="s">
        <v>38</v>
      </c>
      <c s="5" r="B13" t="n">
        <v>139</v>
      </c>
      <c s="5" r="C13" t="n">
        <v>186</v>
      </c>
    </row>
    <row r="14" spans="1:3">
      <c s="4" r="A14" t="s">
        <v>39</v>
      </c>
      <c s="5" r="B14" t="n">
        <v>56</v>
      </c>
      <c s="5" r="C14" t="n">
        <v>6</v>
      </c>
    </row>
    <row r="15" spans="1:3">
      <c s="4" r="A15" t="s">
        <v>40</v>
      </c>
      <c s="5" r="B15" t="n">
        <v>1483</v>
      </c>
      <c s="5" r="C15" t="n">
        <v>0</v>
      </c>
    </row>
    <row r="16" spans="1:3">
      <c s="4" r="A16" t="s">
        <v>41</v>
      </c>
      <c s="5" r="B16" t="n">
        <v>1992</v>
      </c>
      <c s="5" r="C16" t="n">
        <v>37</v>
      </c>
    </row>
    <row r="17" spans="1:3">
      <c s="4" r="A17" t="s">
        <v>42</v>
      </c>
      <c s="7" r="B17" t="n">
        <v>6713</v>
      </c>
      <c s="7" r="C17" t="n">
        <v>301</v>
      </c>
    </row>
    <row r="18" spans="1:3">
      <c s="4" r="A18" t="s">
        <v>43</v>
      </c>
      <c s="4" r="B18" t="s">
        <v>29</v>
      </c>
      <c s="4" r="C18" t="s">
        <v>29</v>
      </c>
    </row>
    <row r="19" spans="1:3">
      <c s="3" r="A19" t="s">
        <v>44</v>
      </c>
    </row>
    <row r="20" spans="1:3">
      <c s="4" r="A20" t="s">
        <v>45</v>
      </c>
      <c s="7" r="B20" t="n">
        <v>15</v>
      </c>
      <c s="7" r="C20" t="n">
        <v>15</v>
      </c>
    </row>
    <row r="21" spans="1:3">
      <c s="4" r="A21" t="s">
        <v>46</v>
      </c>
      <c s="5" r="B21" t="n">
        <v>4800</v>
      </c>
      <c s="5" r="C21" t="n">
        <v>4455</v>
      </c>
    </row>
    <row r="22" spans="1:3">
      <c s="4" r="A22" t="s">
        <v>47</v>
      </c>
      <c s="5" r="B22" t="n">
        <v>-697</v>
      </c>
      <c s="5" r="C22" t="n">
        <v>-119</v>
      </c>
    </row>
    <row r="23" spans="1:3">
      <c s="4" r="A23" t="s">
        <v>48</v>
      </c>
      <c s="5" r="B23" t="n">
        <v>-6744</v>
      </c>
      <c s="5" r="C23" t="n">
        <v>-3873</v>
      </c>
    </row>
    <row r="24" spans="1:3">
      <c s="4" r="A24" t="s">
        <v>49</v>
      </c>
      <c s="5" r="B24" t="n">
        <v>-2626</v>
      </c>
      <c s="5" r="C24" t="n">
        <v>478</v>
      </c>
    </row>
    <row r="25" spans="1:3">
      <c s="4" r="A25" t="s">
        <v>50</v>
      </c>
      <c s="7" r="B25" t="n">
        <v>4087</v>
      </c>
      <c s="7" r="C25" t="n">
        <v>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80"/>
    <col customWidth="1" max="5" min="5" width="37"/>
    <col customWidth="1" max="6" min="6" width="27"/>
    <col customWidth="1" max="7" min="7" width="21"/>
    <col customWidth="1" max="8" min="8" width="21"/>
  </cols>
  <sheetData>
    <row r="1" spans="1:8">
      <c s="1" r="A1" t="s">
        <v>268</v>
      </c>
      <c s="2" r="B1" t="s">
        <v>269</v>
      </c>
      <c s="2" r="C1" t="s">
        <v>270</v>
      </c>
      <c s="2" r="D1" t="s">
        <v>271</v>
      </c>
      <c s="2" r="E1" t="s">
        <v>272</v>
      </c>
      <c s="2" r="F1" t="s">
        <v>273</v>
      </c>
      <c s="2" r="G1" t="s">
        <v>178</v>
      </c>
      <c s="2" r="H1" t="s">
        <v>179</v>
      </c>
    </row>
    <row r="2" spans="1:8">
      <c s="4" r="A2" t="s">
        <v>274</v>
      </c>
      <c s="7" r="F2" t="n">
        <v>1937</v>
      </c>
      <c s="7" r="G2" t="n">
        <v>0</v>
      </c>
    </row>
    <row r="3" spans="1:8">
      <c s="4" r="A3" t="s">
        <v>275</v>
      </c>
      <c s="7" r="F3" t="n">
        <v>3043</v>
      </c>
      <c s="7" r="H3" t="n">
        <v>72</v>
      </c>
    </row>
    <row r="4" spans="1:8">
      <c s="4" r="A4" t="s">
        <v>276</v>
      </c>
      <c s="10" r="D4" t="n">
        <v>200000</v>
      </c>
    </row>
    <row r="5" spans="1:8">
      <c s="4" r="A5" t="s">
        <v>277</v>
      </c>
      <c s="10" r="D5" t="n">
        <v>258325</v>
      </c>
    </row>
    <row r="6" spans="1:8">
      <c s="4" r="A6" t="s">
        <v>278</v>
      </c>
      <c s="4" r="D6" t="s">
        <v>279</v>
      </c>
    </row>
    <row r="7" spans="1:8">
      <c s="4" r="A7" t="s">
        <v>280</v>
      </c>
    </row>
    <row r="8" spans="1:8">
      <c s="4" r="A8" t="s">
        <v>281</v>
      </c>
      <c s="7" r="C8" t="n">
        <v>2000</v>
      </c>
      <c s="7" r="E8" t="n">
        <v>2025</v>
      </c>
    </row>
    <row r="9" spans="1:8">
      <c s="4" r="A9" t="s">
        <v>282</v>
      </c>
      <c s="4" r="C9" t="s">
        <v>283</v>
      </c>
      <c s="4" r="E9" t="s">
        <v>283</v>
      </c>
    </row>
    <row r="10" spans="1:8">
      <c s="4" r="A10" t="s">
        <v>284</v>
      </c>
    </row>
    <row r="11" spans="1:8">
      <c s="4" r="A11" t="s">
        <v>285</v>
      </c>
      <c s="5" r="B11" t="n">
        <v>2120</v>
      </c>
      <c s="5" r="C11" t="n">
        <v>571485</v>
      </c>
      <c s="5" r="E11" t="n">
        <v>578570</v>
      </c>
      <c s="5" r="F11" t="n">
        <v>578570</v>
      </c>
    </row>
    <row r="12" spans="1:8">
      <c s="4" r="A12" t="s">
        <v>286</v>
      </c>
      <c s="11" r="C12" t="n">
        <v>3.5</v>
      </c>
      <c s="11" r="E12" t="n">
        <v>3.5</v>
      </c>
    </row>
    <row r="13" spans="1:8">
      <c s="4" r="A13" t="s">
        <v>287</v>
      </c>
      <c s="5" r="C13" t="n">
        <v>571485</v>
      </c>
      <c s="5" r="E13" t="n">
        <v>578570</v>
      </c>
    </row>
    <row r="14" spans="1:8">
      <c s="4" r="A14" t="s">
        <v>288</v>
      </c>
      <c s="11" r="C14" t="n">
        <v>4.5</v>
      </c>
      <c s="11" r="E14" t="n">
        <v>4.5</v>
      </c>
    </row>
    <row r="15" spans="1:8">
      <c s="4" r="A15" t="s">
        <v>274</v>
      </c>
      <c s="7" r="B15" t="n">
        <v>3616667</v>
      </c>
      <c s="7" r="F15" t="n">
        <v>2025</v>
      </c>
    </row>
    <row r="16" spans="1:8">
      <c s="4" r="A16" t="s">
        <v>289</v>
      </c>
      <c s="5" r="F16" t="n">
        <v>578570</v>
      </c>
    </row>
    <row r="17" spans="1:8">
      <c s="4" r="A17" t="s">
        <v>275</v>
      </c>
      <c s="7" r="F17" t="n">
        <v>374</v>
      </c>
    </row>
    <row r="18" spans="1:8">
      <c s="4" r="A18" t="s">
        <v>290</v>
      </c>
      <c s="4" r="C18" t="s">
        <v>291</v>
      </c>
      <c s="4" r="E18" t="s">
        <v>2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1</v>
      </c>
      <c s="2" r="B1" t="s">
        <v>2</v>
      </c>
      <c s="2" r="C1" t="s">
        <v>25</v>
      </c>
    </row>
    <row r="2" spans="1:3">
      <c s="4" r="A2" t="s">
        <v>52</v>
      </c>
      <c s="8" r="B2" t="n">
        <v>0.001</v>
      </c>
      <c s="8" r="C2" t="n">
        <v>0.001</v>
      </c>
    </row>
    <row r="3" spans="1:3">
      <c s="4" r="A3" t="s">
        <v>53</v>
      </c>
      <c s="5" r="B3" t="n">
        <v>50000000</v>
      </c>
      <c s="5" r="C3" t="n">
        <v>50000000</v>
      </c>
    </row>
    <row r="4" spans="1:3">
      <c s="4" r="A4" t="s">
        <v>54</v>
      </c>
      <c s="5" r="B4" t="n">
        <v>15313793</v>
      </c>
      <c s="5" r="C4" t="n">
        <v>15313793</v>
      </c>
    </row>
    <row r="5" spans="1:3">
      <c s="4" r="A5" t="s">
        <v>55</v>
      </c>
      <c s="5" r="B5" t="n">
        <v>15313793</v>
      </c>
      <c s="5" r="C5" t="n">
        <v>153137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57</v>
      </c>
      <c s="2" r="D1" t="s">
        <v>1</v>
      </c>
    </row>
    <row r="2" spans="1:5">
      <c s="2" r="B2" t="s">
        <v>2</v>
      </c>
      <c s="2" r="C2" t="s">
        <v>58</v>
      </c>
      <c s="2" r="D2" t="s">
        <v>2</v>
      </c>
      <c s="2" r="E2" t="s">
        <v>58</v>
      </c>
    </row>
    <row r="3" spans="1:5">
      <c s="3" r="A3" t="s">
        <v>59</v>
      </c>
    </row>
    <row r="4" spans="1:5">
      <c s="4" r="A4" t="s">
        <v>60</v>
      </c>
      <c s="7" r="B4" t="n">
        <v>112</v>
      </c>
      <c s="7" r="C4" t="n">
        <v>128</v>
      </c>
      <c s="7" r="D4" t="n">
        <v>217</v>
      </c>
      <c s="7" r="E4" t="n">
        <v>128</v>
      </c>
    </row>
    <row r="5" spans="1:5">
      <c s="4" r="A5" t="s">
        <v>61</v>
      </c>
      <c s="5" r="B5" t="n">
        <v>195</v>
      </c>
      <c s="5" r="C5" t="n">
        <v>0</v>
      </c>
      <c s="5" r="D5" t="n">
        <v>577</v>
      </c>
      <c s="5" r="E5" t="n">
        <v>0</v>
      </c>
    </row>
    <row r="6" spans="1:5">
      <c s="4" r="A6" t="s">
        <v>62</v>
      </c>
      <c s="5" r="B6" t="n">
        <v>169</v>
      </c>
      <c s="5" r="C6" t="n">
        <v>118</v>
      </c>
      <c s="5" r="D6" t="n">
        <v>551</v>
      </c>
      <c s="5" r="E6" t="n">
        <v>304</v>
      </c>
    </row>
    <row r="7" spans="1:5">
      <c s="4" r="A7" t="s">
        <v>63</v>
      </c>
      <c s="5" r="B7" t="n">
        <v>476</v>
      </c>
      <c s="5" r="C7" t="n">
        <v>246</v>
      </c>
      <c s="5" r="D7" t="n">
        <v>1345</v>
      </c>
      <c s="5" r="E7" t="n">
        <v>432</v>
      </c>
    </row>
    <row r="8" spans="1:5">
      <c s="4" r="A8" t="s">
        <v>64</v>
      </c>
      <c s="5" r="B8" t="n">
        <v>-476</v>
      </c>
      <c s="5" r="C8" t="n">
        <v>-246</v>
      </c>
      <c s="5" r="D8" t="n">
        <v>-1345</v>
      </c>
      <c s="5" r="E8" t="n">
        <v>-432</v>
      </c>
    </row>
    <row r="9" spans="1:5">
      <c s="4" r="A9" t="s">
        <v>65</v>
      </c>
      <c s="5" r="B9" t="n">
        <v>-1138</v>
      </c>
      <c s="5" r="C9" t="n">
        <v>-41</v>
      </c>
      <c s="5" r="D9" t="n">
        <v>-1526</v>
      </c>
      <c s="5" r="E9" t="n">
        <v>5</v>
      </c>
    </row>
    <row r="10" spans="1:5">
      <c s="4" r="A10" t="s">
        <v>66</v>
      </c>
      <c s="5" r="B10" t="n">
        <v>0</v>
      </c>
      <c s="5" r="C10" t="n">
        <v>0</v>
      </c>
      <c s="5" r="D10" t="n">
        <v>0</v>
      </c>
      <c s="5" r="E10" t="n">
        <v>209</v>
      </c>
    </row>
    <row r="11" spans="1:5">
      <c s="4" r="A11" t="s">
        <v>67</v>
      </c>
      <c s="5" r="B11" t="n">
        <v>-1614</v>
      </c>
      <c s="7" r="C11" t="n">
        <v>-287</v>
      </c>
      <c s="5" r="D11" t="n">
        <v>-2871</v>
      </c>
      <c s="5" r="E11" t="n">
        <v>-218</v>
      </c>
    </row>
    <row r="12" spans="1:5">
      <c s="3" r="A12" t="s">
        <v>68</v>
      </c>
    </row>
    <row r="13" spans="1:5">
      <c s="4" r="A13" t="s">
        <v>69</v>
      </c>
      <c s="5" r="B13" t="n">
        <v>-600</v>
      </c>
      <c s="4" r="C13" t="s">
        <v>29</v>
      </c>
      <c s="5" r="D13" t="n">
        <v>-600</v>
      </c>
      <c s="5" r="E13" t="n">
        <v>0</v>
      </c>
    </row>
    <row r="14" spans="1:5">
      <c s="4" r="A14" t="s">
        <v>70</v>
      </c>
      <c s="5" r="B14" t="n">
        <v>40</v>
      </c>
      <c s="7" r="C14" t="n">
        <v>-15</v>
      </c>
      <c s="5" r="D14" t="n">
        <v>22</v>
      </c>
      <c s="5" r="E14" t="n">
        <v>25</v>
      </c>
    </row>
    <row r="15" spans="1:5">
      <c s="4" r="A15" t="s">
        <v>71</v>
      </c>
      <c s="7" r="B15" t="n">
        <v>-2174</v>
      </c>
      <c s="7" r="C15" t="n">
        <v>-302</v>
      </c>
      <c s="7" r="D15" t="n">
        <v>-3449</v>
      </c>
      <c s="7" r="E15" t="n">
        <v>-193</v>
      </c>
    </row>
    <row r="16" spans="1:5">
      <c s="4" r="A16" t="s">
        <v>72</v>
      </c>
      <c s="9" r="B16" t="n">
        <v>-0.11</v>
      </c>
      <c s="9" r="C16" t="n">
        <v>-0.02</v>
      </c>
      <c s="9" r="D16" t="n">
        <v>-0.19</v>
      </c>
      <c s="9" r="E16" t="n">
        <v>-0.02</v>
      </c>
    </row>
    <row r="17" spans="1:5">
      <c s="4" r="A17" t="s">
        <v>73</v>
      </c>
      <c s="5" r="B17" t="n">
        <v>15313798</v>
      </c>
      <c s="5" r="C17" t="n">
        <v>12013552</v>
      </c>
      <c s="5" r="D17" t="n">
        <v>15313798</v>
      </c>
      <c s="5" r="E17" t="n">
        <v>112102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55"/>
    <col customWidth="1" max="6" min="6" width="27"/>
  </cols>
  <sheetData>
    <row r="1" spans="1:6">
      <c s="1" r="A1" t="s">
        <v>74</v>
      </c>
      <c s="2" r="B1" t="s">
        <v>75</v>
      </c>
      <c s="2" r="C1" t="s">
        <v>76</v>
      </c>
      <c s="2" r="D1" t="s">
        <v>77</v>
      </c>
      <c s="2" r="E1" t="s">
        <v>78</v>
      </c>
      <c s="2" r="F1" t="s">
        <v>79</v>
      </c>
    </row>
    <row r="2" spans="1:6">
      <c s="4" r="A2" t="s">
        <v>80</v>
      </c>
      <c s="7" r="B2" t="n">
        <v>-889</v>
      </c>
      <c s="7" r="C2" t="n">
        <v>2</v>
      </c>
      <c s="7" r="D2" t="n">
        <v>2554</v>
      </c>
      <c s="7" r="E2" t="n">
        <v>-40</v>
      </c>
      <c s="7" r="F2" t="n">
        <v>-3405</v>
      </c>
    </row>
    <row r="3" spans="1:6">
      <c s="4" r="A3" t="s">
        <v>81</v>
      </c>
      <c s="5" r="C3" t="n">
        <v>1627845</v>
      </c>
    </row>
    <row r="4" spans="1:6">
      <c s="4" r="A4" t="s">
        <v>82</v>
      </c>
      <c s="5" r="B4" t="n">
        <v>1499</v>
      </c>
      <c s="7" r="C4" t="n">
        <v>10</v>
      </c>
      <c s="5" r="D4" t="n">
        <v>1489</v>
      </c>
      <c s="5" r="E4" t="n">
        <v>0</v>
      </c>
      <c s="5" r="F4" t="n">
        <v>0</v>
      </c>
    </row>
    <row r="5" spans="1:6">
      <c s="4" r="A5" t="s">
        <v>83</v>
      </c>
      <c s="5" r="C5" t="n">
        <v>10228148</v>
      </c>
    </row>
    <row r="6" spans="1:6">
      <c s="4" r="A6" t="s">
        <v>84</v>
      </c>
      <c s="5" r="B6" t="n">
        <v>96</v>
      </c>
      <c s="7" r="C6" t="n">
        <v>3</v>
      </c>
      <c s="5" r="D6" t="n">
        <v>93</v>
      </c>
      <c s="5" r="E6" t="n">
        <v>0</v>
      </c>
      <c s="5" r="F6" t="n">
        <v>0</v>
      </c>
    </row>
    <row r="7" spans="1:6">
      <c s="4" r="A7" t="s">
        <v>85</v>
      </c>
      <c s="5" r="C7" t="n">
        <v>3457800</v>
      </c>
    </row>
    <row r="8" spans="1:6">
      <c s="4" r="A8" t="s">
        <v>86</v>
      </c>
      <c s="5" r="B8" t="n">
        <v>253</v>
      </c>
      <c s="7" r="C8" t="n">
        <v>0</v>
      </c>
      <c s="5" r="D8" t="n">
        <v>253</v>
      </c>
      <c s="5" r="E8" t="n">
        <v>0</v>
      </c>
      <c s="5" r="F8" t="n">
        <v>0</v>
      </c>
    </row>
    <row r="9" spans="1:6">
      <c s="4" r="A9" t="s">
        <v>87</v>
      </c>
      <c s="5" r="B9" t="n">
        <v>-193</v>
      </c>
      <c s="5" r="C9" t="n">
        <v>0</v>
      </c>
      <c s="5" r="D9" t="n">
        <v>0</v>
      </c>
      <c s="5" r="E9" t="n">
        <v>25</v>
      </c>
      <c s="5" r="F9" t="n">
        <v>-217</v>
      </c>
    </row>
    <row r="10" spans="1:6">
      <c s="4" r="A10" t="s">
        <v>88</v>
      </c>
      <c s="5" r="B10" t="n">
        <v>767</v>
      </c>
      <c s="7" r="C10" t="n">
        <v>15</v>
      </c>
      <c s="5" r="D10" t="n">
        <v>4389</v>
      </c>
      <c s="5" r="E10" t="n">
        <v>-15</v>
      </c>
      <c s="5" r="F10" t="n">
        <v>-3622</v>
      </c>
    </row>
    <row r="11" spans="1:6">
      <c s="4" r="A11" t="s">
        <v>89</v>
      </c>
      <c s="5" r="C11" t="n">
        <v>15313793</v>
      </c>
    </row>
    <row r="12" spans="1:6">
      <c s="4" r="A12" t="s">
        <v>90</v>
      </c>
      <c s="5" r="B12" t="n">
        <v>478</v>
      </c>
      <c s="7" r="C12" t="n">
        <v>15</v>
      </c>
      <c s="5" r="D12" t="n">
        <v>4455</v>
      </c>
      <c s="5" r="E12" t="n">
        <v>-119</v>
      </c>
      <c s="5" r="F12" t="n">
        <v>-3873</v>
      </c>
    </row>
    <row r="13" spans="1:6">
      <c s="4" r="A13" t="s">
        <v>91</v>
      </c>
      <c s="5" r="C13" t="n">
        <v>15313793</v>
      </c>
    </row>
    <row r="14" spans="1:6">
      <c s="4" r="A14" t="s">
        <v>92</v>
      </c>
      <c s="5" r="B14" t="n">
        <v>345</v>
      </c>
      <c s="7" r="C14" t="n">
        <v>0</v>
      </c>
      <c s="5" r="D14" t="n">
        <v>345</v>
      </c>
      <c s="5" r="E14" t="n">
        <v>0</v>
      </c>
      <c s="5" r="F14" t="n">
        <v>0</v>
      </c>
    </row>
    <row r="15" spans="1:6">
      <c s="4" r="A15" t="s">
        <v>87</v>
      </c>
      <c s="5" r="B15" t="n">
        <v>-3449</v>
      </c>
      <c s="5" r="C15" t="n">
        <v>0</v>
      </c>
      <c s="5" r="D15" t="n">
        <v>0</v>
      </c>
      <c s="5" r="E15" t="n">
        <v>-578</v>
      </c>
      <c s="5" r="F15" t="n">
        <v>-2871</v>
      </c>
    </row>
    <row r="16" spans="1:6">
      <c s="4" r="A16" t="s">
        <v>93</v>
      </c>
      <c s="7" r="B16" t="n">
        <v>-2626</v>
      </c>
      <c s="7" r="C16" t="n">
        <v>15</v>
      </c>
      <c s="7" r="D16" t="n">
        <v>4800</v>
      </c>
      <c s="7" r="E16" t="n">
        <v>-697</v>
      </c>
      <c s="7" r="F16" t="n">
        <v>-6744</v>
      </c>
    </row>
    <row r="17" spans="1:6">
      <c s="4" r="A17" t="s">
        <v>94</v>
      </c>
      <c s="5" r="C17" t="n">
        <v>153137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v>
      </c>
      <c s="2" r="C2" t="s">
        <v>58</v>
      </c>
    </row>
    <row r="3" spans="1:3">
      <c s="3" r="A3" t="s">
        <v>96</v>
      </c>
    </row>
    <row r="4" spans="1:3">
      <c s="4" r="A4" t="s">
        <v>97</v>
      </c>
      <c s="7" r="B4" t="n">
        <v>-2871</v>
      </c>
      <c s="7" r="C4" t="n">
        <v>-218</v>
      </c>
    </row>
    <row r="5" spans="1:3">
      <c s="3" r="A5" t="s">
        <v>98</v>
      </c>
    </row>
    <row r="6" spans="1:3">
      <c s="4" r="A6" t="s">
        <v>99</v>
      </c>
      <c s="5" r="B6" t="n">
        <v>5</v>
      </c>
    </row>
    <row r="7" spans="1:3">
      <c s="4" r="A7" t="s">
        <v>100</v>
      </c>
      <c s="5" r="B7" t="n">
        <v>0</v>
      </c>
      <c s="5" r="C7" t="n">
        <v>-289</v>
      </c>
    </row>
    <row r="8" spans="1:3">
      <c s="4" r="A8" t="s">
        <v>101</v>
      </c>
      <c s="5" r="B8" t="n">
        <v>1525</v>
      </c>
      <c s="5" r="C8" t="n">
        <v>0</v>
      </c>
    </row>
    <row r="9" spans="1:3">
      <c s="4" r="A9" t="s">
        <v>102</v>
      </c>
      <c s="5" r="B9" t="n">
        <v>345</v>
      </c>
      <c s="5" r="C9" t="n">
        <v>-10</v>
      </c>
    </row>
    <row r="10" spans="1:3">
      <c s="4" r="A10" t="s">
        <v>103</v>
      </c>
      <c s="5" r="B10" t="n">
        <v>80</v>
      </c>
      <c s="5" r="C10" t="n">
        <v>-29</v>
      </c>
    </row>
    <row r="11" spans="1:3">
      <c s="4" r="A11" t="s">
        <v>104</v>
      </c>
      <c s="5" r="B11" t="n">
        <v>-47</v>
      </c>
      <c s="5" r="C11" t="n">
        <v>-75</v>
      </c>
    </row>
    <row r="12" spans="1:3">
      <c s="4" r="A12" t="s">
        <v>105</v>
      </c>
      <c s="5" r="B12" t="n">
        <v>50</v>
      </c>
      <c s="5" r="C12" t="n">
        <v>0</v>
      </c>
    </row>
    <row r="13" spans="1:3">
      <c s="4" r="A13" t="s">
        <v>106</v>
      </c>
      <c s="5" r="B13" t="n">
        <v>-913</v>
      </c>
      <c s="5" r="C13" t="n">
        <v>-621</v>
      </c>
    </row>
    <row r="14" spans="1:3">
      <c s="3" r="A14" t="s">
        <v>107</v>
      </c>
    </row>
    <row r="15" spans="1:3">
      <c s="4" r="A15" t="s">
        <v>108</v>
      </c>
      <c s="5" r="B15" t="n">
        <v>-21</v>
      </c>
      <c s="5" r="C15" t="n">
        <v>0</v>
      </c>
    </row>
    <row r="16" spans="1:3">
      <c s="4" r="A16" t="s">
        <v>109</v>
      </c>
      <c s="5" r="B16" t="n">
        <v>-21</v>
      </c>
      <c s="5" r="C16" t="n">
        <v>0</v>
      </c>
    </row>
    <row r="17" spans="1:3">
      <c s="3" r="A17" t="s">
        <v>110</v>
      </c>
    </row>
    <row r="18" spans="1:3">
      <c s="4" r="A18" t="s">
        <v>111</v>
      </c>
      <c s="5" r="B18" t="n">
        <v>1937</v>
      </c>
      <c s="5" r="C18" t="n">
        <v>0</v>
      </c>
    </row>
    <row r="19" spans="1:3">
      <c s="4" r="A19" t="s">
        <v>112</v>
      </c>
      <c s="5" r="B19" t="n">
        <v>0</v>
      </c>
      <c s="5" r="C19" t="n">
        <v>1602</v>
      </c>
    </row>
    <row r="20" spans="1:3">
      <c s="4" r="A20" t="s">
        <v>113</v>
      </c>
      <c s="5" r="B20" t="n">
        <v>1937</v>
      </c>
      <c s="5" r="C20" t="n">
        <v>1602</v>
      </c>
    </row>
    <row r="21" spans="1:3">
      <c s="4" r="A21" t="s">
        <v>114</v>
      </c>
      <c s="5" r="B21" t="n">
        <v>-19</v>
      </c>
      <c s="5" r="C21" t="n">
        <v>-18</v>
      </c>
    </row>
    <row r="22" spans="1:3">
      <c s="4" r="A22" t="s">
        <v>115</v>
      </c>
      <c s="5" r="B22" t="n">
        <v>984</v>
      </c>
      <c s="5" r="C22" t="n">
        <v>963</v>
      </c>
    </row>
    <row r="23" spans="1:3">
      <c s="4" r="A23" t="s">
        <v>116</v>
      </c>
      <c s="5" r="B23" t="n">
        <v>645</v>
      </c>
      <c s="5" r="C23" t="n">
        <v>4</v>
      </c>
    </row>
    <row r="24" spans="1:3">
      <c s="4" r="A24" t="s">
        <v>117</v>
      </c>
      <c s="5" r="B24" t="n">
        <v>1629</v>
      </c>
      <c s="5" r="C24" t="n">
        <v>967</v>
      </c>
    </row>
    <row r="25" spans="1:3">
      <c s="3" r="A25" t="s">
        <v>118</v>
      </c>
    </row>
    <row r="26" spans="1:3">
      <c s="4" r="A26" t="s">
        <v>119</v>
      </c>
      <c s="7" r="B26" t="n">
        <v>2120</v>
      </c>
      <c s="7" r="C2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SIGNIFICANT ACCOUNTING POLICIES</vt:lpstr>
      <vt:lpstr>STOCK BASED COMPENSATION</vt:lpstr>
      <vt:lpstr>MATERIAL EVENTS DURING REPORTIN</vt:lpstr>
      <vt:lpstr>SIGNIFICANT ACCOUNTING POLICI11</vt:lpstr>
      <vt:lpstr>SIGNIFICANT ACCOUNTING POLICI12</vt:lpstr>
      <vt:lpstr>STOCK BASED COMPENSATION (Table</vt:lpstr>
      <vt:lpstr>MATERIAL EVENTS DURING REPORT14</vt:lpstr>
      <vt:lpstr>GENERAL (Details Textual)</vt:lpstr>
      <vt:lpstr>SIGNIFICANT ACCOUNTING POLICI16</vt:lpstr>
      <vt:lpstr>SIGNIFICANT ACCOUNTING POLICI17</vt:lpstr>
      <vt:lpstr>STOCK BASED COMPENSATION (Detai</vt:lpstr>
      <vt:lpstr>MATERIAL EVENTS DURING REPORT19</vt:lpstr>
      <vt:lpstr>MATERIAL EVENTS DURING REPORT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20:23Z</dcterms:created>
  <dcterms:modified xmlns:dcterms="http://purl.org/dc/terms/" xmlns:xsi="http://www.w3.org/2001/XMLSchema-instance" xsi:type="dcterms:W3CDTF">2015-11-16T14:20:23Z</dcterms:modified>
  <dc:title xmlns:dc="http://purl.org/dc/elements/1.1/">Untitled</dc:title>
  <dc:description xmlns:dc="http://purl.org/dc/elements/1.1/"/>
  <dc:subject xmlns:dc="http://purl.org/dc/elements/1.1/"/>
  <cp:keywords/>
  <cp:category/>
</cp:coreProperties>
</file>